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SUMMAR" sheetId="6" state="visible" r:id="rId6"/>
    <sheet xmlns:r="http://schemas.openxmlformats.org/officeDocument/2006/relationships" name="COMMITMENTS AND CONTINGENCIES" sheetId="7" state="visible" r:id="rId7"/>
    <sheet xmlns:r="http://schemas.openxmlformats.org/officeDocument/2006/relationships" name="ACCRUED EXPENSES &amp; WARRANT LIAB" sheetId="8" state="visible" r:id="rId8"/>
    <sheet xmlns:r="http://schemas.openxmlformats.org/officeDocument/2006/relationships" name="LICENSE, SETTLEMENT AND RELEASE" sheetId="9" state="visible" r:id="rId9"/>
    <sheet xmlns:r="http://schemas.openxmlformats.org/officeDocument/2006/relationships" name="STOCKHOLDERS' EQUITY" sheetId="10" state="visible" r:id="rId10"/>
    <sheet xmlns:r="http://schemas.openxmlformats.org/officeDocument/2006/relationships" name="STOCK BASED COMPENSATION" sheetId="11" state="visible" r:id="rId11"/>
    <sheet xmlns:r="http://schemas.openxmlformats.org/officeDocument/2006/relationships" name="RELATED PARTY TRANSACTIONS" sheetId="12" state="visible" r:id="rId12"/>
    <sheet xmlns:r="http://schemas.openxmlformats.org/officeDocument/2006/relationships" name="LITIGATION, CLAIMS AND ASSESSME"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NATURE OF OPERATIONS AND SUMM16" sheetId="16" state="visible" r:id="rId16"/>
    <sheet xmlns:r="http://schemas.openxmlformats.org/officeDocument/2006/relationships" name="NATURE OF OPERATIONS AND SUMM17" sheetId="17" state="visible" r:id="rId17"/>
    <sheet xmlns:r="http://schemas.openxmlformats.org/officeDocument/2006/relationships" name="ACCRUED EXPENSES &amp; WARRANT LI18" sheetId="18" state="visible" r:id="rId18"/>
    <sheet xmlns:r="http://schemas.openxmlformats.org/officeDocument/2006/relationships" name="STOCK BASED COMPENSATION (Table" sheetId="19" state="visible" r:id="rId19"/>
    <sheet xmlns:r="http://schemas.openxmlformats.org/officeDocument/2006/relationships" name="NATURE OF OPERATIONS AND SUMM20" sheetId="20" state="visible" r:id="rId20"/>
    <sheet xmlns:r="http://schemas.openxmlformats.org/officeDocument/2006/relationships" name="NATURE OF OPERATIONS AND SUMM21"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COMMITMENTS AND CONTINGENCIES (" sheetId="25" state="visible" r:id="rId25"/>
    <sheet xmlns:r="http://schemas.openxmlformats.org/officeDocument/2006/relationships" name="ACCRUED EXPENSES &amp; WARRANT LI26" sheetId="26" state="visible" r:id="rId26"/>
    <sheet xmlns:r="http://schemas.openxmlformats.org/officeDocument/2006/relationships" name="ACCRUED EXPENSES &amp; WARRANT LI27" sheetId="27" state="visible" r:id="rId27"/>
    <sheet xmlns:r="http://schemas.openxmlformats.org/officeDocument/2006/relationships" name="LICENSE, SETTLEMENT AND RELEA28" sheetId="28" state="visible" r:id="rId28"/>
    <sheet xmlns:r="http://schemas.openxmlformats.org/officeDocument/2006/relationships" name="STOCKHOLDERS' EQUITY - Series A" sheetId="29" state="visible" r:id="rId29"/>
    <sheet xmlns:r="http://schemas.openxmlformats.org/officeDocument/2006/relationships" name="STOCKHOLDERS' EQUITY - Warrant " sheetId="30" state="visible" r:id="rId30"/>
    <sheet xmlns:r="http://schemas.openxmlformats.org/officeDocument/2006/relationships" name="STOCK BASED COMPENSATION - Narr" sheetId="31" state="visible" r:id="rId31"/>
    <sheet xmlns:r="http://schemas.openxmlformats.org/officeDocument/2006/relationships" name="STOCK BASED COMPENSATION - Awar" sheetId="32" state="visible" r:id="rId32"/>
    <sheet xmlns:r="http://schemas.openxmlformats.org/officeDocument/2006/relationships" name="STOCK BASED COMPENSATION  - Fai" sheetId="33" state="visible" r:id="rId33"/>
    <sheet xmlns:r="http://schemas.openxmlformats.org/officeDocument/2006/relationships" name="RELATED PARTY TRANSACTIONS (Det" sheetId="34" state="visible" r:id="rId34"/>
    <sheet xmlns:r="http://schemas.openxmlformats.org/officeDocument/2006/relationships" name="LITIGATION, CLAIMS AND ASSESS35" sheetId="35" state="visible" r:id="rId35"/>
    <sheet xmlns:r="http://schemas.openxmlformats.org/officeDocument/2006/relationships" name="INCOME TAX (Details)"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00">
  <si>
    <t>Document and Entity Information - shares</t>
  </si>
  <si>
    <t>3 Months Ended</t>
  </si>
  <si>
    <t>Mar. 31, 2018</t>
  </si>
  <si>
    <t>May 02, 2018</t>
  </si>
  <si>
    <t>Document And Entity Information [Abstract]</t>
  </si>
  <si>
    <t>Entity Registrant Name</t>
  </si>
  <si>
    <t>FINJAN HOLDINGS, INC.</t>
  </si>
  <si>
    <t>Entity Central Index Key</t>
  </si>
  <si>
    <t>Document Type</t>
  </si>
  <si>
    <t>10-Q</t>
  </si>
  <si>
    <t>Amendment Flag</t>
  </si>
  <si>
    <t>false</t>
  </si>
  <si>
    <t>Document Period End Date</t>
  </si>
  <si>
    <t>Mar. 31,
		2018</t>
  </si>
  <si>
    <t>Trading Symbol</t>
  </si>
  <si>
    <t>FNJN</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 $ in Thousands</t>
  </si>
  <si>
    <t>Dec. 31, 2017</t>
  </si>
  <si>
    <t>Current assets:</t>
  </si>
  <si>
    <t>Cash and cash equivalents</t>
  </si>
  <si>
    <t>Accounts receivable</t>
  </si>
  <si>
    <t>Prepaid expenses and other current assets</t>
  </si>
  <si>
    <t>Total current assets</t>
  </si>
  <si>
    <t>Property and equipment, net</t>
  </si>
  <si>
    <t>Investment</t>
  </si>
  <si>
    <t>Intangible assets, net</t>
  </si>
  <si>
    <t>Other long-term assets</t>
  </si>
  <si>
    <t>Total assets</t>
  </si>
  <si>
    <t>Current liabilities:</t>
  </si>
  <si>
    <t>Accounts payable</t>
  </si>
  <si>
    <t>Accounts payable - related parties</t>
  </si>
  <si>
    <t>Accrued expenses</t>
  </si>
  <si>
    <t>Accrued income taxes</t>
  </si>
  <si>
    <t>Warrant liability</t>
  </si>
  <si>
    <t>Other liabilities, current - other</t>
  </si>
  <si>
    <t>Other liabilities, current - patent purchase</t>
  </si>
  <si>
    <t>Total current liabilities</t>
  </si>
  <si>
    <t>Other liabilities, non-current - patent purchase</t>
  </si>
  <si>
    <t>Total liabilities</t>
  </si>
  <si>
    <t>Stockholders' equity</t>
  </si>
  <si>
    <t>Preferred stock - $0.0001 par value; 10,000,000 shares authorized; 153,000 shares designated Series A-1 Redeemable Preferred Stock at December 31, 2017</t>
  </si>
  <si>
    <t>Common stock - $0.0001 par value; 80,000,000 shares authorized; 27,719,828 and 27,707,328 shares issued and outstanding at March 31, 2018 and December 31, 2017, respectively</t>
  </si>
  <si>
    <t>Additional paid-in capital</t>
  </si>
  <si>
    <t>Retained earnings</t>
  </si>
  <si>
    <t>Total stockholders' equity</t>
  </si>
  <si>
    <t>Total liabilities and stockholders' equity</t>
  </si>
  <si>
    <t>Series A-1 Preferred stock - $0.0001 par value, no shares and 153,000 issued and outstanding at March 31, 2018 and December 31, 2017, respectively (Liquidation preference of $19,890 at December 31, 2017)</t>
  </si>
  <si>
    <t>Redeemable Preferred Stock</t>
  </si>
  <si>
    <t>CONDENSED CONSOLIDATED BALANCE SHEETS (Parenthetical)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1 preferred shares</t>
  </si>
  <si>
    <t>Redeemable preferred stock, par value (in dollars per share)</t>
  </si>
  <si>
    <t>Redeemable preferred stock, shares issued (in shares)</t>
  </si>
  <si>
    <t>Redeemable preferred stock, shares outstanding (in shares)</t>
  </si>
  <si>
    <t>Redeemable preferred stock, liquidation preference</t>
  </si>
  <si>
    <t>CONDENSED CONSOLIDATED STATEMENTS OF OPERATIONS - USD ($) $ in Thousands</t>
  </si>
  <si>
    <t>Mar. 31, 2017</t>
  </si>
  <si>
    <t>Income Statement [Abstract]</t>
  </si>
  <si>
    <t>Revenues</t>
  </si>
  <si>
    <t>Cost of revenues</t>
  </si>
  <si>
    <t>Gross profit</t>
  </si>
  <si>
    <t>Research and development expense</t>
  </si>
  <si>
    <t>Selling, general and administrative expenses</t>
  </si>
  <si>
    <t>Total operating expenses</t>
  </si>
  <si>
    <t>Income from operations</t>
  </si>
  <si>
    <t>Other income (expense)</t>
  </si>
  <si>
    <t>Change in fair value of warrant liability</t>
  </si>
  <si>
    <t>Interest expense</t>
  </si>
  <si>
    <t>Interest income</t>
  </si>
  <si>
    <t>Income before income taxes</t>
  </si>
  <si>
    <t>Provision for income taxes</t>
  </si>
  <si>
    <t>Net income</t>
  </si>
  <si>
    <t>Accretion of Preferred stock</t>
  </si>
  <si>
    <t>Net income to common stockholders</t>
  </si>
  <si>
    <t>Income from operations per share, basic (in dollars per share)</t>
  </si>
  <si>
    <t>Income from operations per share, diluted (in dollars per share)</t>
  </si>
  <si>
    <t>Net income per share, basic (in dollars per share)</t>
  </si>
  <si>
    <t>Net income per share, diluted (in dollars per share)</t>
  </si>
  <si>
    <t>Net income per share applicable to common stockholders, basic (in dollars per share)</t>
  </si>
  <si>
    <t>Net income per share applicable to common stockholders, diluted (in dollars share)</t>
  </si>
  <si>
    <t>Weighted-average common shares outstanding, basic (in shares)</t>
  </si>
  <si>
    <t>Weighted-average common shares outstanding, diluted (in shares)</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Changes in operating assets and liabilities:</t>
  </si>
  <si>
    <t>Deferred tax asset, non current</t>
  </si>
  <si>
    <t>Other liabilities</t>
  </si>
  <si>
    <t>Net cash provided by operating activities</t>
  </si>
  <si>
    <t>Cash flows from investing activities:</t>
  </si>
  <si>
    <t>Purchase of fund investment</t>
  </si>
  <si>
    <t>Proceeds from fund investment</t>
  </si>
  <si>
    <t>Net cash provided by (used in) investing activities</t>
  </si>
  <si>
    <t>Cash flows from financing activities:</t>
  </si>
  <si>
    <t>Redemption of Preferred shares</t>
  </si>
  <si>
    <t>Net cash used in financing activities</t>
  </si>
  <si>
    <t>Net increase in cash and cash equivalents</t>
  </si>
  <si>
    <t>Cash and cash equivalents - beginning</t>
  </si>
  <si>
    <t>Cash and cash equivalents - ending</t>
  </si>
  <si>
    <t>Supplemental disclosures of cash flow information:</t>
  </si>
  <si>
    <t>Changes in accounts receivable, adoption of ASC-606 (see NOTE 1)</t>
  </si>
  <si>
    <t>Accretion of series A-1 preferred stock to redemption value</t>
  </si>
  <si>
    <t>Accounting Standards Update 2014-09</t>
  </si>
  <si>
    <t>NATURE OF OPERATIONS AND SUMMARY OF SIGNIFICANT ACCOUNTING POLICIES</t>
  </si>
  <si>
    <t>Accounting Policies [Abstract]</t>
  </si>
  <si>
    <t>NATURE OF OPERATIONS AND SUMMARY OF SIGNIFICANT ACCOUNTING POLICIES NATURE OF OPERATIONS Finjan Holdings, Inc. (the “Company” or “Finjan Holdings”), a Delaware corporation, and its wholly owned subsidiaries, Finjan, Finjan Blue, Finjan Mobile and CybeRisk operates a cybersecurity business focused in four business lines: intellectual property licensing and enforcement, advisory services, mobile security application development and investing in cybersecurity technologies and intellectual property. Revenues and operations from the Company’s Finjan Mobile security business and the Company’s CybeRisk advisory services were immaterial to the condensed consolidated financial statements for the three months ended March 31, 2018 and 2017. Licensing and enforcement of the Company's cybersecurity patent portfolio is operated, through its wholly-owned subsidiary Finjan, Inc. The Company’s common stock has been trading on the NASDAQ Capital Market ("NASDAQ") since May 2014.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7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7 which were included in the annual report on Form 10-K filed by the Company on March 14, 2018.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18 are not necessarily indicative of the operating results for the year ending December 31, 2018, or any other interim o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PRINCIPLES OF CONSOLIDATION The condensed consolidated financial statements include the accounts of Finjan Holdings and its wholly-owned subsidiaries. All intercompany transactions and balances have been eliminated in consolidation. REVENUE RECOGNITION Under ASC Topic 605, revenue wa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The Company adopted guidance ASC 606 effective January 1, 2018. For further details, see below "Recently adopted accounting pronouncements" CONCENTRATIONS OF CREDIT RISK The Company maintains substantially all of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 As of March 31, 2018 , and December 31, 2017 , substantially all of the Company’s cash and cash equivalents are uninsured.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DERIVATIVE LIABILITIES In connection with the issuance of Series A-1 Preferred Stock, the Company issued a warrant with variable consideration. The Company determined that this instrument is an embedded derivative pursuant to ASC 815, “Derivatives and Hedging.” The accounting treatment of derivative financial instruments requires that the Company record the warrant, at its fair value as of the inception date of the agreement and at fair value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risk-free interest rate used is the United States Treasury rate for the day of the grant having a term equal to the life of the equity instrument. The volatility is a measure of the amount by which the Company’s share price has fluctuated or is expected to fluctuate. The dividend yield is zero percent as the Company has not made any dividend payment. The Company determines the expected term of its warrant awards by using the contractual term. The principal assumptions used in applying the model were as follows: Assumptions: For Three Ended March 31, 2018 Risk-free interest rate 2.3% Expected life 2.5 Years Expected volatility 65% Dividends 0.0% NET INCOME PER COMMON SHARE Basic net income per common share is based upon the weighted-average number of common shares outstanding. Diluted net income per common share is based on the weighted-average number of common shares outstanding and potentially dilutive common shares outstanding and computed as follows: Three Months Ended 2018 2017 (In thousands, except share and per share data) Numerator: Net income to common stockholders $ 28,293 $ 15,950 Denominator: Weighted-average common shares, basic 27,719,689 23,133,370 Weighted-average common shares, diluted* 30,284,175 23,216,528 Net income (loss) per common share: Basic: $ 1.02 $ 0.69 Diluted: $ 0.93 $ 0.69 * The diluted earnings per common share included 626,212 unvested RSU's and the weighted average effect of 1,938,274 stock options that are potentially dilutive to earnings per share for the three months ended March 31, 2018, since the exercise price of such securities was less than the average market price during the period. For the three months ended March 31, 2017 the diluted earnings per common share included the effect of nil RSU's and the weighted average effect of 572,501 stock options that were potentially dilutive to earnings per share, since the exercise price of such options was less than the average market price during the period. Potentially dilutive common shares from employee equity plans are determined by applying the treasury stock method to the assumed exercise of warrants and share options and were excluded from the computation of diluted net income (loss) per share because their inclusion would be anti-dilutive and consist of the following: March 31, 2018 2017 Stock options 2,718,007 1,762,347 Restricted Stock Units 626,212 348,772 Warrants 2,355,506 — Total 5,699,725 2,111,119 INCOME TAXES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expense or benefit is the tax payable or refundable for the period plus or minus the change during the period in deferred tax assets and liabilities. RECENT ACCOUNTING PRONOUNCEMENTS Recently adopted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elected to adopt ASC 606 under Modified Retrospective approach. Under the Modified Retrospective approach, only contracts with customers for which there were remaining unsatisfied performance obligations (open contracts) at the beginning of initial year of adoption must be restated to apply retrospectively the guidance under ASC 606. Any resulting impact for such contracts prior to the beginning of the initial year of adoption are made as an adjustment to opening retained earnings for such year. On January 1, 2018, the Company adopted ASC 606 using the modified retrospective method. This method required retrospective application of the new accounting standard to those contracts which were not completed as of January 1, 2018. Results for the reporting periods beginning after January 1, 2018 are presented under Topic 606, while prior period amounts are not adjusted and continue to be reported in accordance with our historic accounting under Topic 605. The change to the current revenue policy is the timing of revenue recognition. Under the guidance ASC 605, the Company recognized revenue upon receipt of funds related to an executed agreement or funds which were received within 90 days of receipt. Under the guidance ASC 606, all revenue is recognized upon execution of the agreement, including any future dated payments, which often spread over several quarters or years. The Company recorded $2.6 million to opening retained earnings of $5.6 million as of January 1, 2018 due to the cumulative impact of adopting Topic 606, with the impact primarily related to existing contracts that had 2019 payment dates. The cumulative effect of the changes made to our condensed consolidated balance sheet as of January 1, 2018 under current assets for the adoption ASU 2014-09, Revenue - Revenue from Contracts with Customers were as follows (in thousands): Balance Sheet Balance at December 31, 2017 Adjustments due to ASU 2014-09 Balance at January 1, 2018 Current Assets Accounts Receivable $ 2,606 $ 2,550 $ 5,156 Liabilities and Stockholders' Equity Retained earnings $ 5,555 $ 2,550 $ 8,105 In accordance with the new revenue recognition standards, there was no impact of adoption of ASC 606 to our condensed consolidated statement of operations for the three months ended March 31, 2018 and the impact to the condensed consolidated balance sheet was $2.55 million as of March 31, 2018. The impact of $2.55 million is comprised of two existing agreements with 2019 payment dates. See Note 4, License, Settlement and Release Agreement for further detail. The Company also adopted the following standards in the first quarter of 2018, none of which had a material impact on the Company's condensed consolidated financial statements: Standard Description Effective date 2016-09 Compensation - Stock Compensation (Topic 718): Improvements to Employee Share-Based Payment Accounting January 1, 2018 2016-15 Statement of Cash Flows (Topic 230): Classification of Certain Cash Receipts and Cash Payments January 1, 2018 Recently issued accounting pronouncements not yet adopted In February 2016, FASB issued ASU No. 2016-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fiscal years beginning after December 15, 2018, including interim periods within those fiscal years. Early adoption is permitted. The Company is currently evaluating the effect of the standard on its condensed consolidated financial statements and related disclosur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Early adoption is permitted. The Company is currently evaluating the effect of the standard on its condensed consolidated financial statements and related disclosures. 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COMMITMENTS AND CONTINGENCIES</t>
  </si>
  <si>
    <t>Commitments and Contingencies Disclosure [Abstract]</t>
  </si>
  <si>
    <t>COMMITMENTS AND CONTINGENCIES Operating Leases The Company’s aggregate future minimum payments under its operating lease commitments as of March 31, 2018 is $0.3 million . The Company accounts for its leases under the straight-line method of accounting. Deferred rent payable was $21,000 and $36,000 as of March 31, 2018 and December 31, 2017, respectively, and is included in non current liabilities on the condensed consolidated balance sheets. Rent expense was $140,000 and $194,000 for the three months ended March 31, 2018 and 2017, respectively. Rental income was $42,000 and $89,000 for the three months ended March 31, 2018 and 2017, respectively. Sublease income is recorded as a reduction in rental expense. Future minimum lease payments to be received under the sublease agreement as of March 31, 2018 is $0.1 million . Capital Commitments On November 21, 2013, the Company made a $5.0 million commitment to invest in JVP VII Cyber Strategic Partners, L.P. (the “JVP Fund”), an Israel-based limited partnership venture capital fund seeking to invest in early-stage cyber technology companies. If and when the Company funds the entire amount of the investment, it will be less than a 10% limited partnership interest in which the Company will not be able to exercise control over the fund. Accordingly, the Company has accounted for this investment under the cost method of accounting. Following a cash call on February 23, 2018 of $0.5 million , the Company has a $2.2 million outstanding capital commitment to the venture capital fund as of March 31, 2018, which can be called any time. Contractual Commitments Finjan Mobile On April 21, 2017, the Company and Finjan Mobile, a wholly-owned subsidiary of the Company, entered into a Confidential Avira VPN Platform Distribution Agreement (the “Distribution Agreement”) with Avira, Inc., a Delaware corporation (“Avira”). Pursuant to the Distribution Agreement, Avira will provide its Virtual Private Network (“VPN”) platform and technical support (“VPN Platform”) to Finjan Mobile, and Finjan Mobile will utilize the VPN Platform as part of its Vital Security™ suite of product offerings. Avira also granted Finjan Mobile related license rights in connection with the Distribution Agreement and starting July 1, 2017, Finjan Mobile will pay Avira $3.9 million in fees under the Distribution Agreement, payable in 12 quarterly installments of $325,000 over the next 3 years. The Company has analyzed the terms of the agreement and has accounted for the transaction as a service agreement, to be expensed over the service period. As of March 31, 2018, the Company has a $2.9 million contractual obligation due over the next 9 quarters. Finjan Blue The Company and Finjan Blue entered into a Patent Assignment and Support Agreement (the “Patent Assignment Agreement”) with IBM effective as of August 24, 2017. Pursuant to the Patent Assignment Agreement, Finjan Blue acquired select IBM patents in the security sector (the “IBM Security Patents”) in exchange for $8.5 million cash, payable as follows: (i) $2.0 million upon execution of the Patent Assignment Agreement and (ii) $6.5 million over the subsequent four years . The IBM Security Patents have been recorded at their present value of $7.0 million in the first quarter of 2018, recognizing a present value adjustment of $1.4 million . Accretion related to the present value and amortization expense is recognized over the expected useful life. Accretion and Amortization impact to the income statement was $0.4 and $0.3 million during the quarter ended March 31, 2018, respectively. There were no similar expenses for the three months ended March 31, 2017. In accordance with ASC 350-30-35-2 through 35-4, Intangibles-Goodwill and Other, the Company determined that the useful life of the patents acquired under the Patent Assignment and Support Agreement should be amortized is the four year term of the agreement. These costs are pre-revenue and charged to selling, general and administrative expenses accordingly. IBM will support Finjan Blue in its development and licensing of the IBM Security Patents and provide assistance for such efforts as needed for the term of the Agreement and Finjan Blue will reimburse IBM for reasonable time and out of pocket costs for such assistance, however IBM will no t receive further proceeds from such efforts. IBM does have reservation of rights with respect to the IBM Security Patents for its current licensees and open source initiatives.</t>
  </si>
  <si>
    <t>ACCRUED EXPENSES &amp; WARRANT LIABILITY</t>
  </si>
  <si>
    <t>Payables and Accruals [Abstract]</t>
  </si>
  <si>
    <t>ACCRUED EXPENSES &amp; WARRANT LIABILTY Accrued Expenses The components of accrued expenses are as below: March 31, 2018 December 31, 2017 (in thousands) Legal - Litigation / Licensing $ 650 $ — Compensation 2,452 1,233 Other — 70 $ 3,102 $ 1,303 Warrant Liability A summary of the Company's Level 3 derivative liabilities for the three months ended March 31, 2018 is as follow (in thousands): Balance, December 31, 2017 1,096 Fair value change of derivative liabilities 2,106 Balance, March 31, 2018 $ 3,202</t>
  </si>
  <si>
    <t>LICENSE, SETTLEMENT AND RELEASE AGREEMENT</t>
  </si>
  <si>
    <t>License Settlement And Release Agreement [Abstract]</t>
  </si>
  <si>
    <t>LICENSE, SETTLEMENT AND RELEASE AGREEMENT Effective as of February 28, 2018 (“Effective Date”) Finjan Holdings, Inc. and its subsidiaries, including its wholly-owned subsidiary, Finjan (collectively, the “Finjan Parties”), entered into a Confidential Patent License and Settlement Agreement (the “Symantec License and Settlement Agreement”) with Symantec and its subsidiary, Blue Coat Systems, LLC (collectively, the “Symantec Parties”). Pursuant to the Symantec License and Settlement Agreement, the parties resolved and settled all claims between them. As part of the settlement, the Symantec Parties obtained a license to, among others, the Finjan patents and agreed to pay the Finjan Parties $65.0 million in cash within twenty ( 20 ) days of the Effective Date of the Symantec License and Settlement Agreement, which Finjan received March 19, 2018. The Company recognized $65.0 million as revenues as of March 31, 2018, in accordance with the Company’s revenue recognition policy as described in Note 1. Further, if Symantec acquires certain entities within four years from the Effective Date, the Symantec Parties will pay additional license fees of up to $45.0 million to the Finjan Parties, unless otherwise mutually agreed to by the Company and Symantec. The remaining terms of the Symantec License and Settlement Agreement are confidential. On April 21, 2017, the Company entered into a Confidential Patent License Agreement (the “April 2017 Agreement”) with a European corporation (“EU Licensee”). Pursuant to the April 2017 Agreement, EU Licensee will obtain a license to our patent portfolio and will pay Finjan $4.9 million cash, in license fees, paid as follows: (i) $2.3 million to be paid within 10 days after the effective date of the April 2017 Agreement, (ii) $1.3 million on or before January 31, 2018, which was paid on February 1, 2018 and (iii) $1.3 million on or before January 31, 2019. The Company recognized $2.3 million of the $4.9 million license as revenues as of June 30, 2017, in accordance with the Company’s revenue recognition policy as described in Note 1. The second installment of $1.3 million was received on February 1, 2018 and recognized as revenues as of December 31, 2017, in accordance with the Company’s revenue recognition policy as described in Note 1. The final payment of $1.3 million is due on or before January 31, 2019 and is included in accumulated adjustments on January 1, 2018, as further described in Note 1, recently adopted accounting pronouncements. Such license does not grant EU Licensee any right to transfer, sublicense or grant any rights under the April 2017 Agreement to a third party except as specifically provided under the April 2017 Agreement. Such license also has certain provisions relating to certain unlicensed products of any company that acquires EU Licensee, or is acquired by EU Licensee or its affiliates, in which case additional license fees may apply. The specific terms of the April 2017 Agreement are confidential. On March 30, 2017, Finjan entered into a Confidential Master Agreement (the “Sophos Agreement”) with Sophos Group plc, a public limited company organized and existing under the laws of England and Wales, Sophos Limited, a corporation organized and existing under the laws of England and Wales (“Sophos Limited”), and Sophos Inc. (“Sophos Inc.”), a Massachusetts corporation (collectively, “Sophos”). Pursuant to the Sophos Agreement, Finjan and Sophos Inc. agreed to dismiss the suit Finjan, Inc. v. Sophos, Inc. before the United States District Court of the Northern District of California (case no. 3:14cv1197-WHO) with prejudice. The Sophos Agreement also provides for full releases by the parties and covenants not to sue. Under the terms of the Sophos Agreement, on March 30, 2017, Sophos will obtain a fully paid up license to the Finjan patent portfolio and pay a license fee of $15.0 million in cash, which Finjan received on March 31, 2017. The Company recognized $15.0 million as revenues as of March 31, 2017, in accordance with the Company’s revenue recognition policy as described in Note 1. Finally, in connection with the Sophos Agreement, on March 30, 2017, Finjan Mobile entered into a Confidential Patent Cross License Agreement (the “Finjan Mobile Cross License Agreement”) with Sophos Limited. Pursuant to the terms of the Finjan Mobile Cross License Agreement, the parties will grant patent cross licenses in the Field of Use and Sophos Limited will pay Finjan Mobile $2.5 million cash, of which $1.25 million was recognized as revenues as of December 31, 2017 in accordance with the Company's revenue recognition policy as described in Note 1, payment was received on March 30, 2018. The final payment of $1.25 million is due on or before March 31, 2019 and is included in accumulated adjustments on January 1, 2018, as further described in Note 1, recently adopted accounting pronouncements.</t>
  </si>
  <si>
    <t>STOCKHOLDERS' EQUITY</t>
  </si>
  <si>
    <t>Equity [Abstract]</t>
  </si>
  <si>
    <t>STOCKHOLDERS' EQUITY Preferred Stock Series A-1 During the three months ended March 31, 2018, the Company retired all shares of the Series A-1 Preferred stock, $19.9 million or 153,000 shares; $15.3 million reduced the original recorded value of the Series A-1 Preferred stock and $4.6 million reduced the accreted value. During the issuance of the Series A-1 Preferred stock, the Company incurred issuance costs of $1.0 million which were recorded as an offset to the preferred stock. Such costs have been recognized as a deemed dividend upon the redemption and retirement of the Preferred stock, which occurred during the quarter ended March 31, 2018. The Company accretes changes in redemption value over the period from the date of issuance to the earliest redemption dates of the security. The increase in the redemption value is a deemed dividend that increases the carrying value of the Series A-1 Preferred Stock to equal the redemption value at the end of each reporting period with an offsetting decrease to additional paid-in-capital. The Company recorded a deemed dividend of $4.6 million , representing an increase to the Series A-1 Preferred Stock's redemption (liquidation) value. On issuance of the Series A-1 Preferred stock, the Company agreed to issue to Soryn HLDR Vehicle II LLC, a Delaware limited liability company, a fully vested common stock warrant (the “Warrant”), to purchase 2,355,506 shares of common stock, $0.0001 par value per share of the Company at an exercise price of $3.18 per share, the Warrant has a term of three years . The closing of 2,000,000 shares occurred on June 19, 2017, 309,136 occurred June 30, 2017 and 46,370 on July 25, 2017. The Warrant has the rights to acquire a variable amount of common stock at a fixed price for the first 15 months . Under ASC 815-40-15-8A, the Warrant is not considered indexed to the Company’s stock, and thus it has a derivative feature and has been classified as a liability. The Company has valued the Warrant at inception using a Monte Carlo valuation model, recording a $3.3 million Warrant liability at inception. The Warrant was revalued at December 31, 2017 to $1.1 million , and revalued again at March 31, 2018, increasing the Warrant liability by $2.1 million to $3.2 million . The change in fair value of the warrant is recorded in Other Income. As of March 31, 2018 the aggregate intrinsic value of the Warrant was $0.2 million, with a weighted average contracted term of 2.5 years.</t>
  </si>
  <si>
    <t>STOCK BASED COMPENSATION</t>
  </si>
  <si>
    <t>STOCK BASED COMPENSATION Stock-based compensation to employees and non-employees are recognized as expense in the condensed consolidated statement of operations. The compensation cost for all stock-based awards is measured at the grant date, based on the fair value of the award (determined using Black-Scholes option pricing model for stock options and fair value for RSUs), and is recognized as an expense over the requisite service period (generally the vesting of the equity awards). Determining the fair value of stock-based awards at the grant date requires significant estimates and judgments, including future employee stock option exercise behavior and requisite service periods. On June 21, 2017, at the annual meeting of stockholders, the Company's shareholders approved (i) an increase of 1,000,000 shares to the Finjan Holdings, Inc. 2014 Plan and (ii) the addition of an “evergreen” feature which provides for the annual replenishment of shares to the Restated 2014 Plan share reserve without stockholder approval, which represented an additional 1,385,366 shares as of January 1, 2018 (equal to 5.0% of our outstanding shares of Common Stock as of the end of our immediately preceding fiscal year). As of March 31, 2018, the Company has 1,558,142 shares available for issuance under the 2014 Plan. During the three months ended March 31, 2018 and 2017, the Company expensed $318,000 and $209,000 , respectively, of stock-based compensation in the condensed consolidated statements of operations. All stock-based compensation expenses were related to selling, general and administration. The aggregate intrinsic value of stock options and RSU's outstanding and exercisable as of March 31, 2018 was $5.8 million . During the three months ended March 31, 2018 and 2017, the Company granted options to purchase 376,667 and 155,000 shares of common stock, respectively. The Company granted 200,000 RSUs of common stock, at both dates ended March 31, 2018 and 2017. Number of Options Outstanding and Exercisable Number of RSUs Outstanding Outstanding 2013 &amp; 2014 Plans – December 31, 2017 2,341,340 Non vested - December 31, 2017 438,712 Options granted 376,667 Shares granted 200,000 Options exercised — Shares vested (12,500 ) Options forfeited — Shares forfeited — Options expired — Shares expired — Outstanding – March 31, 2018 2,718,007 Non Vested &amp; Outstanding - March 31, 2018 626,212 Exercisable – March 31, 2018 1,378,473 The Company estimates the fair values of stock options using the Black-Scholes option-pricing model. The assumptions used in the Black-Scholes option-pricing model and the weighted-average grant date fair value of the option awards for the periods presented were as follows: Three Months Ended March 31, 2018 2017 Volatility 104.99% 140.22% Expected term (in years) 6 6 Risk-free rate 2.24% 1.9% Expected dividend yield — — Weighted-average grant date fair value per option $ 2.24 $ 1.45 As of March 31, 2018, total compensation cost not yet recognized related to unvested stock options was approximately $3.5 million , which is expected to be recognized over a weighted-average period of 2.9 years. Options granted during the three months ended March 31, 2018 had a weighted average exercise price of $2.41 per share, and a weighted average contractual term of 10 years. The risk-free interest rate is based on the U.S. Treasury rates with maturities similar to the expected term of the option. The volatility is a measure of the amount by which the Company’s share price has fluctuated or is expected to fluctuate and was based on historical volatility of comparative companies that are similar to the Company. For the three months ended March 31, 2018, the Company updated its volatility assumptions to reflect the increased trading history in the Company’s stock. The expected term was estimated using the simplified method. The simplified method calculates the expected term as the average of the time to vesting and the contractual life of the option. The dividend yield is 0% as the Company has never declared or paid any cash dividends and does not anticipate paying dividends in the future.</t>
  </si>
  <si>
    <t>RELATED PARTY TRANSACTIONS</t>
  </si>
  <si>
    <t>Related Party Transactions [Abstract]</t>
  </si>
  <si>
    <t>RELATED PARTY TRANSACTIONS In the course of business, the Company obtains legal services from a firm in which the Company’s Chairman is a partner. The Company incurred approximately $38,000 in legal fees to the firm for the three months ended March 31, 2018 and 2017, respectively. As of March 31, 2018 and December 31, 2017, the Company had balances due to this firm of $25,000 and $113,000 respectively.</t>
  </si>
  <si>
    <t>LITIGATION, CLAIMS AND ASSESSMENTS</t>
  </si>
  <si>
    <t xml:space="preserve">LITIGATION, CLAIMS AND ASSESSMENTS A. United States District Court Actions Finjan, Inc. v. FireEye, Inc., Case No. 13-cv-03133SBA, (N.D. Cal) Finjan filed a patent infringement lawsuit against FireEye, Inc. (“FireEye”) in the United States District Court for the Northern District of California on July 8, 2013, asserting that FireEye, Inc. is directly and indirectly infringing certain claims of Finjan’s U.S. Patent Nos. 6,804,780, 7,058,822, 7,647,633, 7,975,305, 8,079,086, and 8,225,408, through the manufacture, use, importation, sale, and/or offer for sale of its products and services, including but not limited to FireEye’s Threat Protection Platform, including the FireEye Malware Protection System, the FireEye Dynamic Threat Intelligence, and the FireEye Central Management System. Finjan amended its Complaint on August 16, 2013, to add U.S. Patent No. 6,154,844 to the list of asserted patents. On January 12, 2018, the parties stipulated that all claims in the case be dismissed with prejudice pursuant to a confidential patent license and settlement agreement executed December 29, 2017. Finjan, Inc. v. Blue Coat Systems, Inc., Case No. 13-cv-03999-BLF (N.D. Cal.) Finjan filed a patent infringement lawsuit against Blue Coat Systems, Inc., (“Blue Coat”) in the United States District Court for the Northern District of California on August 28, 2013, asserting that Blue Coat is directly and indirectly infringing certain claims of Finjan’s U.S. Patent Nos. 6,154,844, 6,804,780, 6,965,968, 7,058,822, 7,418,731, and 7,647,333. The principal parties in this proceeding are Finjan and Blue Coat. This action is before the Honorable Judge Beth Labson Freeman. The Court held a claim construction hearing, or Markman Hearing, for this matter on August 22, 2014. The Court entered its Markman Order entitled “Order Construing Claims in U.S. Patent Nos. 6,154,844, 7,058,822, 7,418,731, and 7,647,633," on October 20, 2014, which is available on PACER (www.pacer.gov), as Docket No. 118. Trial for this action took place from July 20, 2015 through August 4, 2015. On August 4, 2015, the jury returned a unanimous verdict that each of the Finjan asserted patents are valid and enforceable. Further, the jury returned a unanimous verdict that Finjan’s U.S. Patent Nos. 6,154,844, 6,804,780, 6,965,968, and 7,418,731 were literally infringed by Blue Coat, and that U.S. Patent No. 7,647,633 was infringed by Blue Coat under the Doctrine of Equivalents. Upon the findings of infringement, the jury also awarded Finjan approximately $39.5 million in damages as reasonable royalties for Blue Coat's infringement. Such finding was appealed by Blue Coat to the Court of Appeals for the Federal Circuit ("Federal Circuit"). On March 2, 2018, the parties filed a stipulation with the district court that all claims in the case be dismissed with prejudice pursuant to a confidential settlement agreement, dated February 28, 2018. On March 5, 2018, the Court ordered, pursuant to stipulation between the parties, that all claims in the case be dismissed with prejudice. Finjan, Inc. v. Blue Coat Systems LLC, Case No. 5:15-cv-03295-BLF (N.D. Cal.) Finjan filed a second patent infringement lawsuit against Blue Coat Systems LLC (“Blue Coat”) in the United States District Court for the Northern District of California on July 15, 2015, asserting that Blue Coat is directly infringing certain claims of Finjan’s U.S. Patent Nos. 6,154,844, 6,965,968, 7,418,731, 8,079,086, 8,225,408, 8,677,494, and 8,566,580 (collectively, the “asserted patents”), through the manufacture, use, importation, sale, and/or offer for sale of its products and services. A trial was held on October 31, 2017, that resulted in a partial verdict, followed by a retrial on certain issues from the first trial (“Retrial I”) on January 8, 2018, which the Court declared a mistrial upon the Federal Circuit’s issuance on January 10, 2018, of its decision related to Blue Coat I. The Court ordered, among other things, a second retrial for February 12, 2018, which it later vacated on February 9, 2018. On March 5, 2018, pursuant to the parties' stipulation that all claims in the case be dismissed with prejudice pursuant to a confidential settlement agreement dated February 28, 2018, the Court ordered dismissal of all claims with prejudice. Finjan, Inc. v. Symantec Corporation., Case No. 14-cv-02998-HSG (N.D. Cal.) Finjan filed a patent infringement lawsuit against Symantec Corporation (“Symantec”) in the United States District Court for the Northern District of California on June 30, 2014, asserting that Symantec is directly and indirectly infringing certain claims of Finjan’s U.S. Patent Nos. 7,756,996, 7,757,289, 7,930,299, 8,015,182, and 8,141,154, through the manufacture, use, importation, sale, and/or offer for sale of certain products and services. Finjan amended the Complaint on September 11, 2014, to add U.S. Patent Nos. 6,154,844, 7,613,926 and 8,677,494. On March 5, 2018, the Court ordered, pursuant to stipulation between the parties following entry into a confidential settlement agreement between the parties dated February 28, 2018, that all claims in the case be dismissed with prejudice. Finjan, Inc. v. Palo Alto Networks, Inc., Case No. 3:14-cv-04908 PJH (N.D. Cal.) Finjan filed a patent infringement lawsuit against Palo Alto Networks, Inc. (“Palo Alto Networks”) in the United States District Court for the Northern District of California on November 4, 2014, asserting that Palo Alto Networks is directly and indirectly infringing certain claims of Finjan’s U.S. Patent Nos. 6,804,780, 6,965,968, 7,058,822, 7,418,731, 7,613,918, 7,613,926, 7,647,633, 8,141,154, 8,225,408, and 8,677,494, through the manufacture, use, importation, sale, and/or offer for sale of its products and services, including but not limited to Next-Generation Security Platform, Next-Generation Firewall, Virtualized Firewall, WildFire Subscription, WildFire Platform, URL Filtering Subscription, Threat Prevention Subscription, and Advanced EndPoint Protection. Palo Alto Networks failed to timely respond to the Complaint and Finjan submitted an application for Entry of Default. On Palo Alto Networks’ request, Finjan stipulated to an extension of time for Palo Alto Networks to respond. The principal parties in this proceeding are Finjan and Palo Alto Networks. Finjan seeks entry of judgment that Palo Alto Networks has infringed and is infringing the above-listed patents, and has induced infringement and is inducing infringement of U.S. Patent Nos. 6,804,780, 6,965,968, 7,058,822, 7,418,731, 7,613,918, 7,613,926, 7,647,633, 8,141,154, 8,225,408, and 8,677,494, a preliminary and permanent injunction from infringing, or inducing the infringement the same patents, an accounting of all infringing sales and revenues, damages of no less than a reasonable royalty consistent with proof, and enhanced damages for willful infringement, costs, interest, and reasonable attorneys’ fees under 35 U.S.C. §285. Palo Alto Networks filed its Answer and Counterclaims on December 31, 2015, by denying Finjan's allegations of infringement and counterclaiming that the asserted patents are invalid under 35 U.S.C. §§ 101, 102, 103 and/or 112. Both parties have demanded a jury trial. On October 8, 2015, the Honorable Edward M. Chen recused himself from the case and requested the case be reassigned to another judge. Also, on October 8, 2015, the case was reassigned to the Honorable Phyllis J. Hamilton in the Oakland division of the District Court for the Northern District of California. On September 25, 2015, Palo Alto Networks filed a petition for IPR before the PTAB of U.S. Patent No. 8,141,154. On September 30, 2015, Palo Alto Networks filed petitions for IPR of U.S. Patent Nos. 7,058,822, 7,418,731, 7,647,633 and 8,225,408. On November 4, 2015, Palo Alto Networks filed an IPR petition of U.S. Patent Nos. 7,613,926. On November 5, 2015, Palo Alto Networks filed IPR petitions of U.S. Patent Nos. 6,965,968 and 8,141,154. On November 6, 2015, Palo Alto Networks filed IPR petitions of U.S. Patent Nos. 6,804,780, 7,613,918, 8,225,408 and 8,667,494. On December 10, 2015, the matter was stayed pending a decision by the PTAB on whether to institute IPR of Finjan's claims of its ten patents asserted against Palo Alto Networks. The PTAB instituted review of certain patents and denied institution on other challenged patents. In particular, the PTAB instituted and subsequently determined that the challenged claims of U.S. Patent Nos. 9,141,154 and 8,225,408 were not unpatentable; upon which Palo Alto Networks appealed to the Federal Circuit. Oral argument before the Federal Circuit regarding the ‘154 and ‘408 Patents is scheduled for June 6, 2018. In addition, the PTAB instituted and subsequently determined that claims 3-5 and 10-15 of U.S. Patent No. 8,677,494 were not unpatentable, and that claims 1, 2, and 6 of the ‘494 Patent were shown to be unpatentable. Finjan appealed this latter determination to the Federal Circuit, which is pending. On May 26, 2016, the Court ordered the stay to remain in effect until the PTAB’s final determination of the instituted IPRs and the matter remains stayed pending appeal. There can be no assurance that Finjan will be successful in settling or litigating these claims. Finjan, Inc. v ESET, LLC et al., Case No. 3:16-cv-03731-JD (N.D. Cal.) Finjan filed a patent infringement lawsuit against ESET, LLC ("ESET, LLC") and ESET SPOL S.R.O. (“ESET SPOL”) (collectively "ESET") in the United States District Court for the Northern District of California on July 1, 2016, asserting that ESET infringes Finjan’s U.S. Patent Nos. 6,154,844, 6,804,780, 7,975,305, 8,079,086, 9,189,621, and 9,219,755, through the manufacture, use, importation, sale, and/or offer for sale of its products and services, including but not limited to, ESET ThreatSense, ESET Advanced Heuristic, ESET DNA Signature, Host-based Intrusion Prevention System (HIPS), and ESET LiveGrid technologies including ESET’S Home Protection, Small Office, and Business product lines and ESET Services. Finjan seeks entry of a judgment that ESET has infringed and is infringing the asser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On July 14, 2016, this case was assigned to the Honorable James Donato in the San Francisco division. On July 27, 2016, ESET, LLC filed a motion to dismiss or stay this action on the grounds that ESET, LLC first filed a declaratory judgment action in the Southern District of California (ESET, LLC v. Finjan, Inc., Case No. 16-cv-01704 (S.D. Cal.)). A hearing was held on this motion on August 31, 2016, during which the Court stayed this matter pending the Southern District’s resolution of Finjan’s motion to dismiss ESET, LLC’s declaratory judgment action. On September 16, 2016, the Southern District dismissed ESET LLC’s declaratory judgment action without prejudice. On September 27, 2016, Finjan filed a notice of supplemental authority informing the Court that ESET’s declaratory judgment action in the Southern District of California was dismissed without prejudice and requesting that the Court lift the stay. A Case Management Conference was held on October 6, 2016, wherein the Court granted Finjan's request to lift the stay, referred the matter to a settlement conference, and ordered service of the Complaint on ESET's counsel on behalf of ESET SPOL under Federal Rules of Civil Procedure 4(f). On January 27, 2017, the Court ordered that this Case be transferred to the Southern District of California under 28 U.S.C. § 1404(a). This case was transferred to the Southern District of California on January 30, 2017 and was assigned to the Honorable Cathy Ann Bencivengo on February 8, 2017, Case No. 3-17-cv-00183 (S.D. Cal.). There can be no assurance that Finjan will be successful in settling or litigating these claims. Finjan, Inc. v. ESET, LLC et al., Case No. 3:17-cv-00183 (S.D. Cal.) Finjan filed a patent infringement lawsuit against ESET, LLC (“ESET, LLC”) and ESET SPOL S.R.O. (“ESET SPOL”) (collectively, “ESET”) in the United States District Court for the Northern District of California on July 1, 2016 (Case No. 3:16-cv-03731-JD (N.D. Cal.)), which was transferred to the Southern District of California on January 31, 2017. This action is currently before the Honorable Cathy Ann Bencivengo. Details on procedures prior to February 2018 are disclosed in Note 8 of our Annual Report on Form 10-K for the fiscal year ended December 31, 2017. Finjan’s opposition was filed on March 13, 2018, and ESET filed its reply on March 20, 2018. On February 26, 2018, a hearing for the Motion for Reconsideration was held, and the Court denied Finjan’s Motion for Reconsideration. On February 26, 2018, the Court issued an Order following a case management conference regarding a second election of asserted claims and prior art and scheduled a status conference on June 14, 2018. On April 4, 2018, Finjan filed supplemental authority regarding ESET’s pending motion to stay. On May 7, 2018, the Court denied ESET’s Motion for Stay as to five of the six asserted patents, namely, Finjan’s U.S. Patent Nos. 6,154,844, 6,804,780, 8,079,086, 9,189,621, and 9,219,755, and granted a stay pending IPR proceedings regarding U.S. Patent No. 7,975,305. A jury trial is set for February 4, 2019. There can be no assurance that Finjan will be successful in settling or litigating these claims. ESET, LLC v. Finjan, Inc., Case No. 16-cv-01704 (S.D. Cal.) ESET, LLC (“ESET”) filed a Complaint for Declaratory Judgment against Finjan, Inc. (“Finjan”) in the United States District Court for the Southern District of California on July 1, 2016, asserting that there is an actual controversy between the parties to declare that ESET does not infringe any claim of U.S. Patent No. 7,975,305 (“the ‘305 Patent”). ESET sought an entry of judgment that it has not infringed any claim of the ’305 Patent, an injunction against Finjan from asserting any of the claims in the ‘305 Patent against ESET or any of its customers or suppliers, and a finding that the case is exceptional and an award of fees and costs under 35 U.S.C. § 285. On July 11, 2016, ESET filed an Amended Complaint for Declaratory Judgment, seeking entry of judgment that it does not infringe any claim of the U.S. Patent Nos. 6,154,844, 6,804,780, 7,975,305, 8,079,086, 9,189,621, and 9,219,755. ESET seeks an injunction against Finjan from asserting infringement of these patents against ESET or any of its customers or suppliers, and a finding that the case is exceptional and an award of fees and costs under 35 U.S.C. § 285. On July 26, 2016, Finjan filed a motion to dismiss the action pursuant to the first-to-file rule, asserting that Finjan was first to file an action in the Northern District of California with respect to five of the six patents at issue between the parties (Finjan, Inc. v ESET, LLC et al., Case 3:16-cv-03731-JD (N.D. Cal.). In the alternative, Finjan sought to have the case transferred to the Northern District of California on the basis that it is the most appropriate venue. On September 26, 2016, the Court granted Finjan’s motion and dismissed this action without prejudice. ESET has appealed the dismissal to the Court of Appeals for the Federal Circuit. The Federal Circuit dismissed this Appeal to the Federal Circuit on February 2, 2017 after the Court in Finjan, Inc. v. ESET, LLC et al., Case 3:16-cv-03731-JD, transferred that case to the Southern District of California. Finjan, Inc. v. Cisco Systems, Inc., Case No. 17-cv-00072-BLF (N.D. Cal.) Finjan filed a patent infringement lawsuit against Cisco Systems, Inc. (“Cisco”) in the United States District Court for the Northern District of California on January 6, 2017, asserting that Cisco infringes Finjan’s U.S. Patent Nos. 6,154,844, 6,804,780, 7,647,633, 8,141,154 and 8,677,494 through the manufacture, use, importation, sale, and/or offer for sale of its products and services, including but not limited to, Cisco’s Advanced Malware Protection, Cisco Collective Security Intelligence, Cisco Outbreak Filters, Talos Security Intelligence and Research Group, and AMP Threat Grid technologies, including Cisco AMP for Endpoints, Cisco AMP for Networks (also referred to by Cisco as “NGIPS”), Cisco AMP for ASA with FirePOWER Services, Cisco AMP Private Cloud Virtual Appliance, Cisco AMP for CWS, ESA, or WSA, Cisco AMP for Meraki MX, Cisco AMP Threat Grid. Finjan seeks entry of a judgment that Cisco has infringed and is infringing the asser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Details on procedures prior to March 2018 are disclosed in Note 8 of our Annual Report on Form 10-K for the fiscal year ended December 31, 2017. On April 2, 2018, Finjan filed a motion to strike Cisco’s affirmative defenses of prosecution laches, ensnarement doctrine, and inequitable conduct, to which a hearing is set for August 30, 2018. Finjan filed a reply to its motion to strike on April 23, 2018. The Court set a case management conference for August 30, 2018, a claim construction tutorial for June 7, 2018, a claim construction hearing for June 15, 2018 and a jury trial to commence on June 1, 2020. There can be no assurance that Finjan will be successful in settling or litigating these claims. Finjan, Inc. v. ESET SPOL S.R.O. et al., Docket Nos. 2 Ni 53/16 (EP). 4c O 33/16 (Düsseldorf District Court and Munich Court) Finjan filed a patent infringement lawsuit against ESET SPOL. S.R.O. (ESET SPOL"), a Slovak Republic Corporation, and ESET Deutschland GmbH (collectively “ESET”) in the Düsseldorf District Court of Germany on July 1, 2016, asserting that ESET infringes Finjan’s European Patent No. 0 965 094 B1 (“the ‘094 Patent”), through the offering and/or delivering to customers in the Federal Republic of Germany software covered by the ‘094 Patent, including but not limited to ESET’s ThreatSense, ESET Advanced Heuristic, ESET DNA Signature, ESET LiveGrid technologies, including ESET’s Home Users, Small Office, and Business product lines and ESET services. Finjan seeks a judgment sentencing ESET to a fine for each violation of patent infringement or, alternatively imprisonment of ESET directors, cease and desist orders for offering or delivering infringing software, providing Finjan with profit information for offering or delivering infringing software, damages, which Finjan has suffered or shall suffer as a result of ESET offering or delivering infringing software since November 1, 2008. The infringement hearing was held on October 5, 2017. No decision has been entered into to date. On November 24, 2016, ESET filed a nullity action. Finjan responded to the nullity action contesting the nullity action completely and requesting the Court to reject the action and impose the cost of the proceedings to the claimant. There can be no assurance that Finjan will be successful in settling or litigating these claims. Finjan, Inc. v. Blue Coat Systems, Inc., and Blue Coat Systems GmbH., Docket Nos. 2 Ni 22/17 (EP), 4c O 57/16 (Dusseldorf District Court and Munich Court) Finjan filed a third patent infringement lawsuit against Blue Coat Systems, Inc., which is its first patent infringement suit against Blue Coat’s subsidiary Blue Coat Systems GmbH, located in Munich Germany in the Dusseldorf District Court of Germany on October 14, 2016. Finjan asserts that Blue Coat infringes Finjan’s European Patent No. 0 965 094 B1 (“the ‘094 Patent”), through the offering and/or delivering to customers in the Federal Republic of Germany software covered by the ‘094 Patent. On March 2, 2018, the parties entered into a confidential settlement agreement. On March 6, 2018, Blue Coat withdrew their nullity action in Germany. Finjan, Inc. v. SonicWall, Inc., Case No. 5:17-cv-04467 (N.D. Cal.) Finjan filed a patent infringement lawsuit against SonicWall, Inc. (“SonicWall”) in the United States District Court for the Northern District of California on August 4, 2017, asserting that SonicWall is directly and indirectly infringing certain claims of Finjan’s U.S. Patent Nos. 6,154,844, 7,058,822, 6,804,780, 7,613,926, 7,647,633, 8,141,154, 8,677,494, 7,975,305, 8,225,408, and 6,965,968, through the manufacture, use, sale, importation, and/or offer for sale of its products and services, including but not limited to, Appliance Products utilizing Capture ATP and/or Gateway Security Services and Email Security Products utilizing Capture ATP and/or Gateway Security Services. Finjan seeks entry of a judgment that SonicWall has infringed and is infringing the asser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This matter is assigned to the Honorable Beth Labson Freeman, United States District Judge. On October 13, 2017, SonicWall filed a Motion to Dismiss Finjan’s Complaint for Failure to State a Claim for Willful Infringement. A hearing regarding the Motion to Dismiss was re-scheduled for May 17, 2018. A claim construction tutorial is set for October 5, 2018, a claim construction hearing for October 12, 2018, a final pretrial conference for March 18, 2021, and a jury trial to commence on May 3, 2021. There can be no assurance that Finjan will be successful in settling or litigating these claims. Finjan, Inc. v. Bitdefender Inc., et al., Case No. 5:17-cv-04790 (N.D. Cal.) Finjan filed a patent infringement lawsuit against Bitdefender Inc. and Bitdefender S.R.L. (“Bitdefender”) in the United States District Court for the Northern District of California on August 16, 2017, asserting that Bitdefender is directly and indirectly infringing certain claims of Finjan’s U.S. Patent Nos. 6,804,780, 7,930,299, 8,141,154, and 8,677,494, through the manufacture, use, sale, importation, and/or offer for sale of its products and services, including but not limited to, Total Security, Family Pack, Internet Security, Antivirus Plus, Security for XP and Vista, Antivirus for Mac, Mobile Security, GravityZone Enterprise Security, GravityZone Elite Security, GravityZone Advanced Business Security, GravityZone Business Security, Hypervisor Introspection, Security for AWS, Cloud Security for MSP, GravityZone for xSP, and BOX. Finjan seeks entry of a judgment that Bitdefender has infringed and is infringing the asser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This matter is assigned to the Honorable Haywood S. Gilliam, Jr., United States District Judge. On December 13, 2017, Finjan filed a Motion to Strike Bitdefender’s Answer, Counterclaims, and Affirmative Defenses, to which a hearing was scheduled for March 8, 2018. On April 17, 2018, the Court granted in part and denied in part Finjan’s motion to strike affirmative defenses. Specifically, the Court granted Finjan’s motion to strike defenses of prosecution laches, waiver, estoppel, unclean hands, and denied the motion to strike the affirmative defenses of inequitable conduct and prosecution history estoppel. The Court gave Bitdefender leave to amend its Answer by May 8, 2018. On February 5, 2018, Bitdefender filed a Motion to Stay, which it withdrew by stipulation with Finjan on May 8, 2018. On April 5, 2018, the parties filed a Joint Claim Construction statement. A claim construction hearing is scheduled for June 6, 2018. There can be no assurance that Finjan will be successful in settling or litigating these claims. Finjan, Inc. v. Juniper Networks, Inc., Case No. 4:17-cv-05659 (N.D. Cal.) Finjan filed a patent infringement lawsuit against Juniper Networks, Inc. (“Juniper”) in the United States District Court for the Northern District of California on September 29, 2017, asserting that Juniper is directly and indirectly infringing certain claims of Finjan’s U.S. Patent Nos. 6,154,844, 6,804,780, 7,647,633, 7,613,926, 8,141,154, 8,677,494, 7,975,305, and 8,225,408, through the manufacture, use, sale, importation, and/or offer for sale of its products and services, including but not limited to, SRX Gateways, SRX Gateways using Sky ATP, and Contrail. Finjan seeks entry of a judgment that Juniper has infringed and is infringing the asserted patents, has and is inducing infringement,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This matter is assigned to the Honorable William H. Alsup, United States District Judge. On February 23, 2018, the Court set the following dates: (1) on June 7, 2018, the parties are to file early motions for summary judgment for the one asserted claim each have selected as its compelling case for noninfringement or invalidity, with oppositions due by June 28, 2018, and replies due by July 12, 2018, and a hearing for the summary judgment motions will be held on July 26, 2018; (2) the last day for dispositive motions (other than the early motions for summary judgment) is April 11, 2019; (3) a pretrial conference on June 5, 2019; and (4) jury trial on July 8, 2019. On February 28, 2018, Juniper filed its answer and counterclaims against Finjan. On March 21, 2018, Finjan filed its answer to Juniper’s counterclaim. On April 19, 2018, Finjan filed a motion for leave to amend its complaint and motion to shorten time, and on April 23, 2018, Juniper filed its opposition to Finjan’s motion to shorten time. On April 24, 2018, the Court granted in part and denied in part Finjan’s motion to shorten time. Juniper is to file its opposition to Finjan’s motion for leave to amend the complaint on May 1, 2018, and Finjan is to file its reply on May 4, 2018. A hearing for the motion for leave to amend is May 9, 2018. There can be no assurance that Finjan will be successful in settling or litigating these claims. Finjan, Inc. v. ZScaler, Inc., Case No. 3:17-cv-06946 (N.D. Cal.) Finjan filed a patent infringement lawsuit against ZScaler, Inc. (“ZScaler”) in the United States District Court for the Northern District of California on December 5, 2017, asserting that ZScaler is directly and indirectly infringing certain claims of Finjan’s U.S. Patent Nos. 6,804,780 (the “’780 Patent”), 7,647,633 (the “’633 Patent”), 8,677,494 (the “’494 Patent”), 7,975,305 (the “’305 Patent”), through the manufacture, use, sale, importation, and/or offer for sale of its products and services, including, but not limited to, ZScaler’s Internet Access Bundles (including Professional, Business, and Transformation), Private Access Bundle (including Professional Business, and Enterprise), ZScaler Enforcement Node (“ZEN”), Secure Web Gateway, Cloud Firewall, Cloud Sandbox, and Cloud Architecture products and services. Finjan seeks entry of a judgment that ZScaler has and continues to infringe the asserted patents, has and continues to induce infringement, a preliminary and permanent injunction from the infringement of the same patents, an accounting of all infringing sales and revenues, damages of no less than a reasonable royalty, enhanced damages for willful infringement, costs, interest, and reasonable attorneys’ fees under 35 U.S.C. § 285. This matter is assigned to the Honorable Jon S. Tigar, United States District Judge. On April 2, 2018, Finjan filed an answer to ZScaler’s counterclaim. The Court set a claim construction tutorial for November 27, 2018, and a claim construction hearing for December 11, 2018. There can be no assurance that Finjan will be successful in settling or litigating these claims. Finjan, Inc. v. Trustwave Holdings, Inc., C.A. No. 18C-04-006 WCC-CCLD (Del. Super. Ct.) Finjan filed a breach of contract lawsuit against Trustwave Holdings, Inc. (“Trustwave”) in the Superior Court of Delaware on April 4, 2018, asserting that Trustwave breached a patent licensing agreement with Finjan by failing to pay owed royalties, failing to comply with audit procedures as provided by that licensing agreement, and for failing to pay for that audit. Finjan seeks entry of a judgment that Trustwave be ordered to pay damages due to the breach of the agreement and the cost of the audit, including interest, and that Finjan be awarded attorneys’ fees. This matter is assigned to the Honorable William C. Carpenter, Jr., Judge in the Superior Court of Delaware. A schedule has not yet been set in the case. There can be no assurance that Finjan will be successful in settling or litigating these claims. B. Proceedings before the United States Patent &amp; Trademark Office (USPTO) Ex Parte Reexamination Proceedings As defined by the USPTO, an Ex Parte Reexamination is a “proceeding in which any person may request reexamination of a U.S. Patent based on one or more prior patents or printed publications. A requester who is not the patent owner has limited participation rights in the proceedings.” U.S. Patent No. 7,975,305 (Assignee, Finjan, Inc.) A third-party request for Ex Parte Reexamination of Claims 1, 2, 5 and 13 of U.S. Patent No. 7,975,305 was filed on December 11, 2015 by Proofpoint, Inc. and assigned Reexamination Control Number 90/013,660. The request for reexamination was granted on January 19, 2016 and a non-final Office Action was mailed on April 12, 2016. A response to the non-final Office Action was filed on June 13, 2016. A Final Action was mailed on August 24, 2016 with a response due October 24, 2016. A response to the Final Action was filed on October 24, 2016 and a second interview with the Patent Office was conducted. The Patent Office issued an Advisory Action maintaining the rejections. A Notice of Appeal was filed on November 11, 2016 and an Appeal Brief was filed on January 23, 2017. An Examiner’s Answer was mailed on March 29, 2017. Finjan’s Reply Brief and Request for Oral Hearing were filed on May 30, 2017. Oral Hearing was held December 12, 2017 and we now await a decision on Appeal. There can be no assurance that Finjan will be successful in rebutting the patentability challenge before the USPTO. U.S. Patent No. 7,647,633 (Assignee, Finjan, Inc. ) A third-party request for Ex Parte Reexamination of Claims 1-7 and 28-33 of U.S. Patent No. 7,647,633 was filed on October 7, 2013, on behalf of FireEye, Inc. and assigned Reexamination Control Number 90/013,016. The request for reexamination was granted and a non-final Office Action was mailed November 19, 2013. The non-final Office Action included rejections of Claims 1-7 and 28-33 under various prior art (including previously considered and disclosed prior art) under 35 U.S.C. §§ 102 and/or 103. An in-person Examiner interview was conducted at the USPTO on February 4, 2014, and a timely response to non-final Office Action was filed on February 19, 2014. The response to non-final Office Action included arguments and a supporting declaration by Finjan showing commercial success, industry praise, and copying by others of products covered by pending claims; a declaration by a technology expert rebutting improper technical interpretations of the prior art and the invention; and additional new claims for consideration. Additionally, a renewed petition to accept an unintentionally delayed priority claim was also submitted and the petition was granted on January 23, 2015. An updated filing receipt reflecting the priority claim was issued. A final Office Action was issued May 22, 2015, and a Notice of Appeal was filed by Finjan on May 22, 2015. Finjan’s appeal brief was filed August 24, 2015, appealing the rejections of Claims 1-7, 28-33 and 42-52. An Examiner’s Answer was received on December 18, 2015. Finjan filed its Reply Brief requesting </t>
  </si>
  <si>
    <t>INCOME TAX</t>
  </si>
  <si>
    <t>Income Tax Disclosure [Abstract]</t>
  </si>
  <si>
    <t>INCOME TAX The tax provision for the three months ended March 31, 2018 is comprised of federal and state income tax for the activity in the period at the statutory rates. The current tax payable differs from the year-to-date tax expense due to carry over attributes, including utilization of its remaining net operating losses of approximately $12.7 million . The computed effective tax rate for the quarter of approximately 28.09% reflects the recently enacted Tax Reform which reduced the federal tax rate to 21%. In addition, the Company no longer has a valuation allowance against its domestic net deferred tax assets as it was released during 2017.</t>
  </si>
  <si>
    <t>SUBSEQUENT EVENTS</t>
  </si>
  <si>
    <t>Subsequent Events [Abstract]</t>
  </si>
  <si>
    <t>SUBSEQUENT EVENTS On April 9, 2018, the Company announced that Finjan had entered into a Confidential Patent License and Settlement Agreement (the “Finjan License”) with Carbon Black, Inc., a Delaware corporation (“Carbon Black”), on April 6, 2018 (the “Effective Date”), whereby the companies have resolved all pending litigation matters (Case No. 5:18-cv-01760-NC). In addition, Finjan Mobile., a wholly-owned subsidiary of the Company, and Carbon Black entered into a separate Confidential Patent Cross License Agreement (the “Cross License”), which serves to ensure the parties’ freedom to operate under the other’s patent portfolio. The terms of each agreement are confidential. Under the terms of the Finjan License, Carbon Black agreed to pay Finjan $3.9 million in license fees, as follows: (i) $1.3 million within five ( 5 ) business days of the Effective Date of the Finjan License, (ii) $1.3 million on or before September 30, 2018 and (iii) $1.3 million on or before December 31, 2018. The Company received $1.3 million of the $3.9 million license on April 9, 2018. Further, upon acquisition of Carbon Black or acquisitions by Carbon Black, additional one-time license fees will be due to Finjan equal to eight percent ( 8% ) of the gross revenues of certain qualifying products and services for the four ( 4 ) concluded quarters immediately preceding the acquisition. The Company will recognize $3.9 million as license revenues in the quarter ended June 30, 2018 in accordance with the Company’s revenue recognition policy as described in Note 1.</t>
  </si>
  <si>
    <t>NATURE OF OPERATIONS AND SUMMARY OF SIGNIFICANT ACCOUNTING POLICIES (Policies)</t>
  </si>
  <si>
    <t>BASIS OF PRESENTATION</t>
  </si>
  <si>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7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7 which were included in the annual report on Form 10-K filed by the Company on March 14, 2018.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18 are not necessarily indicative of the operating results for the year ending December 31, 2018, or any other interim or future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PRINCIPLES OF CONSOLIDATION</t>
  </si>
  <si>
    <t>PRINCIPLES OF CONSOLIDATION The condensed consolidated financial statements include the accounts of Finjan Holdings and its wholly-owned subsidiaries. All intercompany transactions and balances have been eliminated in consolidation.</t>
  </si>
  <si>
    <t>REVENUE RECOGNITION</t>
  </si>
  <si>
    <t>REVENUE RECOGNITION Under ASC Topic 605, revenue wa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The Company adopted guidance ASC 606 effective January 1, 2018. For further details, see below "Recently adopted accounting pronouncements"</t>
  </si>
  <si>
    <t>CONCENTRATIONS OF CREDIT RISK</t>
  </si>
  <si>
    <t>CONCENTRATIONS OF CREDIT RISK The Company maintains substantially all of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DERIVATIVE LIABILITIES</t>
  </si>
  <si>
    <t>DERIVATIVE LIABILITIES In connection with the issuance of Series A-1 Preferred Stock, the Company issued a warrant with variable consideration. The Company determined that this instrument is an embedded derivative pursuant to ASC 815, “Derivatives and Hedging.” The accounting treatment of derivative financial instruments requires that the Company record the warrant, at its fair value as of the inception date of the agreement and at fair value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risk-free interest rate used is the United States Treasury rate for the day of the grant having a term equal to the life of the equity instrument. The volatility is a measure of the amount by which the Company’s share price has fluctuated or is expected to fluctuate. The dividend yield is zero percent as the Company has not made any dividend payment. The Company determines the expected term of its warrant awards by using the contractual term. The principal assumptions used in applying the model were as follows: Assumptions: For Three Ended March 31, 2018 Risk-free interest rate 2.3% Expected life 2.5 Years Expected volatility 65% Dividends 0.0%</t>
  </si>
  <si>
    <t>NET INCOME PER COMMON SHARE</t>
  </si>
  <si>
    <t>NET INCOME PER COMMON SHARE Basic net income per common share is based upon the weighted-average number of common shares outstanding.</t>
  </si>
  <si>
    <t>INCOME TAXES</t>
  </si>
  <si>
    <t>INCOME TAXES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expense or benefit is the tax payable or refundable for the period plus or minus the change during the period in deferred tax assets and liabilities.</t>
  </si>
  <si>
    <t>RECENT ACCOUNTING PRONOUNCEMENTS</t>
  </si>
  <si>
    <t>RECENT ACCOUNTING PRONOUNCEMENTS Recently adopted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elected to adopt ASC 606 under Modified Retrospective approach. Under the Modified Retrospective approach, only contracts with customers for which there were remaining unsatisfied performance obligations (open contracts) at the beginning of initial year of adoption must be restated to apply retrospectively the guidance under ASC 606. Any resulting impact for such contracts prior to the beginning of the initial year of adoption are made as an adjustment to opening retained earnings for such year. On January 1, 2018, the Company adopted ASC 606 using the modified retrospective method. This method required retrospective application of the new accounting standard to those contracts which were not completed as of January 1, 2018. Results for the reporting periods beginning after January 1, 2018 are presented under Topic 606, while prior period amounts are not adjusted and continue to be reported in accordance with our historic accounting under Topic 605. The change to the current revenue policy is the timing of revenue recognition. Under the guidance ASC 605, the Company recognized revenue upon receipt of funds related to an executed agreement or funds which were received within 90 days of receipt. Under the guidance ASC 606, all revenue is recognized upon execution of the agreement, including any future dated payments, which often spread over several quarters or years. The Company recorded $2.6 million to opening retained earnings of $5.6 million as of January 1, 2018 due to the cumulative impact of adopting Topic 606, with the impact primarily related to existing contracts that had 2019 payment dates. The cumulative effect of the changes made to our condensed consolidated balance sheet as of January 1, 2018 under current assets for the adoption ASU 2014-09, Revenue - Revenue from Contracts with Customers were as follows (in thousands): Balance Sheet Balance at December 31, 2017 Adjustments due to ASU 2014-09 Balance at January 1, 2018 Current Assets Accounts Receivable $ 2,606 $ 2,550 $ 5,156 Liabilities and Stockholders' Equity Retained earnings $ 5,555 $ 2,550 $ 8,105 In accordance with the new revenue recognition standards, there was no impact of adoption of ASC 606 to our condensed consolidated statement of operations for the three months ended March 31, 2018 and the impact to the condensed consolidated balance sheet was $2.55 million as of March 31, 2018. The impact of $2.55 million is comprised of two existing agreements with 2019 payment dates. See Note 4, License, Settlement and Release Agreement for further detail. The Company also adopted the following standards in the first quarter of 2018, none of which had a material impact on the Company's condensed consolidated financial statements: Standard Description Effective date 2016-09 Compensation - Stock Compensation (Topic 718): Improvements to Employee Share-Based Payment Accounting January 1, 2018 2016-15 Statement of Cash Flows (Topic 230): Classification of Certain Cash Receipts and Cash Payments January 1, 2018 Recently issued accounting pronouncements not yet adopted In February 2016, FASB issued ASU No. 2016-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fiscal years beginning after December 15, 2018, including interim periods within those fiscal years. Early adoption is permitted. The Company is currently evaluating the effect of the standard on its condensed consolidated financial statements and related disclosur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Early adoption is permitted. The Company is currently evaluating the effect of the standard on its condensed consolidated financial statements and related disclosures. 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NATURE OF OPERATIONS AND SUMMARY OF SIGNIFICANT ACCOUNTING POLICIES (Tables)</t>
  </si>
  <si>
    <t>Summary of Fair Value Assumptions</t>
  </si>
  <si>
    <t>The principal assumptions used in applying the model were as follows: Assumptions: For Three Ended March 31, 2018 Risk-free interest rate 2.3% Expected life 2.5 Years Expected volatility 65% Dividends 0.0%</t>
  </si>
  <si>
    <t>Schedule of Earnings Per Share, Basic and Diluted</t>
  </si>
  <si>
    <t>Diluted net income per common share is based on the weighted-average number of common shares outstanding and potentially dilutive common shares outstanding and computed as follows: Three Months Ended 2018 2017 (In thousands, except share and per share data) Numerator: Net income to common stockholders $ 28,293 $ 15,950 Denominator: Weighted-average common shares, basic 27,719,689 23,133,370 Weighted-average common shares, diluted* 30,284,175 23,216,528 Net income (loss) per common share: Basic: $ 1.02 $ 0.69 Diluted: $ 0.93 $ 0.69 * The diluted earnings per common share included 626,212 unvested RSU's and the weighted average effect of 1,938,274 stock options that are potentially dilutive to earnings per share for the three months ended March 31, 2018, since the exercise price of such securities was less than the average market price during the period. For the three months ended March 31, 2017 the diluted earnings per common share included the effect of nil RSU's and the weighted average effect of 572,501 stock options that were potentially dilutive to earnings per share, since the exercise price of such options was less than the average market price during the period.</t>
  </si>
  <si>
    <t>Summary of Components Excluded from Computation of Diluted Net Loss Per Share</t>
  </si>
  <si>
    <t>Potentially dilutive common shares from employee equity plans are determined by applying the treasury stock method to the assumed exercise of warrants and share options and were excluded from the computation of diluted net income (loss) per share because their inclusion would be anti-dilutive and consist of the following: March 31, 2018 2017 Stock options 2,718,007 1,762,347 Restricted Stock Units 626,212 348,772 Warrants 2,355,506 — Total 5,699,725 2,111,119</t>
  </si>
  <si>
    <t>Schedule of Cumulative Effect of ASU 2014-09</t>
  </si>
  <si>
    <t>The cumulative effect of the changes made to our condensed consolidated balance sheet as of January 1, 2018 under current assets for the adoption ASU 2014-09, Revenue - Revenue from Contracts with Customers were as follows (in thousands): Balance Sheet Balance at December 31, 2017 Adjustments due to ASU 2014-09 Balance at January 1, 2018 Current Assets Accounts Receivable $ 2,606 $ 2,550 $ 5,156 Liabilities and Stockholders' Equity Retained earnings $ 5,555 $ 2,550 $ 8,105 The Company also adopted the following standards in the first quarter of 2018, none of which had a material impact on the Company's condensed consolidated financial statements: Standard Description Effective date 2016-09 Compensation - Stock Compensation (Topic 718): Improvements to Employee Share-Based Payment Accounting January 1, 2018 2016-15 Statement of Cash Flows (Topic 230): Classification of Certain Cash Receipts and Cash Payments January 1, 2018</t>
  </si>
  <si>
    <t>ACCRUED EXPENSES &amp; WARRANT LIABILITY (Tables)</t>
  </si>
  <si>
    <t>Schedule of Accrued Expenses</t>
  </si>
  <si>
    <t>The components of accrued expenses are as below: March 31, 2018 December 31, 2017 (in thousands) Legal - Litigation / Licensing $ 650 $ — Compensation 2,452 1,233 Other — 70 $ 3,102 $ 1,303</t>
  </si>
  <si>
    <t>Schedule of Warrant Liability</t>
  </si>
  <si>
    <t>A summary of the Company's Level 3 derivative liabilities for the three months ended March 31, 2018 is as follow (in thousands): Balance, December 31, 2017 1,096 Fair value change of derivative liabilities 2,106 Balance, March 31, 2018 $ 3,202</t>
  </si>
  <si>
    <t>STOCK BASED COMPENSATION (Tables)</t>
  </si>
  <si>
    <t>Schedule of Share-Based Compensation Activity</t>
  </si>
  <si>
    <t xml:space="preserve">Number of Options Outstanding and Exercisable Number of RSUs Outstanding Outstanding 2013 &amp; 2014 Plans – December 31, 2017 2,341,340 Non vested - December 31, 2017 438,712 Options granted 376,667 Shares granted 200,000 Options exercised — Shares vested (12,500 ) Options forfeited — Shares forfeited — Options expired — Shares expired — Outstanding – March 31, 2018 2,718,007 Non Vested &amp; Outstanding - March 31, 2018 626,212 Exercisable – March 31, 2018 1,378,473 </t>
  </si>
  <si>
    <t>Schedule of Weighted-Average Black-Scholes Option Pricing Model Assumptions</t>
  </si>
  <si>
    <t>The assumptions used in the Black-Scholes option-pricing model and the weighted-average grant date fair value of the option awards for the periods presented were as follows: Three Months Ended March 31, 2018 2017 Volatility 104.99% 140.22% Expected term (in years) 6 6 Risk-free rate 2.24% 1.9% Expected dividend yield — — Weighted-average grant date fair value per option $ 2.24 $ 1.45</t>
  </si>
  <si>
    <t>NATURE OF OPERATIONS AND SUMMARY OF SIGNIFICANT ACCOUNTING POLICIES - Narrative (Details) $ in Thousands</t>
  </si>
  <si>
    <t>Mar. 31, 2018USD ($)business_line</t>
  </si>
  <si>
    <t>Jan. 01, 2018USD ($)</t>
  </si>
  <si>
    <t>Dec. 31, 2017USD ($)</t>
  </si>
  <si>
    <t>New Accounting Pronouncements or Change in Accounting Principle [Line Items]</t>
  </si>
  <si>
    <t>Number of Business Lines | business_line</t>
  </si>
  <si>
    <t>Adjustments due to ASU 2014-09 | Accounting Standards Update 2014-09</t>
  </si>
  <si>
    <t>Cumulative effect on retained earnings</t>
  </si>
  <si>
    <t>Adjustments due to ASU 2014-09 | Accounts Receivable | Accounting Standards Update 2014-09</t>
  </si>
  <si>
    <t>NATURE OF OPERATIONS AND SUMMARY OF SIGNIFICANT ACCOUNTING POLICIES - Summary of Fair Value Assumptions (Details) - Warrants</t>
  </si>
  <si>
    <t>Assumptions:</t>
  </si>
  <si>
    <t>Risk-free interest rate</t>
  </si>
  <si>
    <t>2.30%</t>
  </si>
  <si>
    <t>Expected life</t>
  </si>
  <si>
    <t>2 years 6 months</t>
  </si>
  <si>
    <t>Expected volatility</t>
  </si>
  <si>
    <t>65.00%</t>
  </si>
  <si>
    <t>Dividends</t>
  </si>
  <si>
    <t>0.00%</t>
  </si>
  <si>
    <t>NATURE OF OPERATIONS AND SUMMARY OF SIGNIFICANT ACCOUNTING POLICIES - Schedule of Earnings Per Share, Basic and Diluted (Details) - USD ($) $ / shares in Units, $ in Thousands</t>
  </si>
  <si>
    <t>Numerator:</t>
  </si>
  <si>
    <t>Net Income (Loss) Available to Common Stockholders, Basic</t>
  </si>
  <si>
    <t>Denominator:</t>
  </si>
  <si>
    <t>Weighted-average common shares, basic (in shares)</t>
  </si>
  <si>
    <t>Weighted-average common shares, diluted (in shares)</t>
  </si>
  <si>
    <t>Basic (in dollars per share)</t>
  </si>
  <si>
    <t>Diluted (in dollars per share)</t>
  </si>
  <si>
    <t>Antidilutive securities (in shares)</t>
  </si>
  <si>
    <t>Restricted Stock Units</t>
  </si>
  <si>
    <t>Stock options</t>
  </si>
  <si>
    <t>Securities that are potentially dilutive to earnings per share (in shares)</t>
  </si>
  <si>
    <t>NATURE OF OPERATIONS AND SUMMARY OF SIGNIFICANT ACCOUNTING POLICIES - Potentially Dilutive Shares (Details) - shares</t>
  </si>
  <si>
    <t>Antidilutive Securities Excluded from Computation of Earnings Per Share [Line Items]</t>
  </si>
  <si>
    <t>Warrants</t>
  </si>
  <si>
    <t>NATURE OF OPERATIONS AND SUMMARY OF SIGNIFICANT ACCOUNTING POLICIES - Cumulative Effect of ASU 2014-09 (Details) - USD ($) $ in Thousands</t>
  </si>
  <si>
    <t>Jan. 01, 2018</t>
  </si>
  <si>
    <t>Assets</t>
  </si>
  <si>
    <t>Liabilities and Stockholders' Equity</t>
  </si>
  <si>
    <t>Accounting Standards Update 2014-09 | Calculated under Revenue Guidance in Effect before Topic 606</t>
  </si>
  <si>
    <t>Accounting Standards Update 2014-09 | Adjustments due to ASU 2014-09</t>
  </si>
  <si>
    <t>COMMITMENTS AND CONTINGENCIES (Details)</t>
  </si>
  <si>
    <t>Aug. 24, 2017USD ($)</t>
  </si>
  <si>
    <t>Apr. 21, 2017USD ($)installment</t>
  </si>
  <si>
    <t>Nov. 21, 2013USD ($)</t>
  </si>
  <si>
    <t>Mar. 31, 2018USD ($)installment</t>
  </si>
  <si>
    <t>Mar. 31, 2017USD ($)</t>
  </si>
  <si>
    <t>Feb. 23, 2018USD ($)</t>
  </si>
  <si>
    <t>Schedule of Investments [Line Items]</t>
  </si>
  <si>
    <t>Future minimum payments, operating leases</t>
  </si>
  <si>
    <t>Deferred rent payable</t>
  </si>
  <si>
    <t>Rent expense</t>
  </si>
  <si>
    <t>Rental income</t>
  </si>
  <si>
    <t>Future minimum sublease payments</t>
  </si>
  <si>
    <t>Avira, Inc.</t>
  </si>
  <si>
    <t>Sale of patent in license agreement</t>
  </si>
  <si>
    <t>Number of quarterly installments | installment</t>
  </si>
  <si>
    <t>Installment amount payable</t>
  </si>
  <si>
    <t>Payable period of agreement</t>
  </si>
  <si>
    <t>3 years</t>
  </si>
  <si>
    <t>Venture Capital Funds</t>
  </si>
  <si>
    <t>Capital commitment</t>
  </si>
  <si>
    <t>Percentage of limited partnership interest</t>
  </si>
  <si>
    <t>10.00%</t>
  </si>
  <si>
    <t>Cash call</t>
  </si>
  <si>
    <t>Patents | Finjan Blue</t>
  </si>
  <si>
    <t>Patents acquired</t>
  </si>
  <si>
    <t>Initial payment made</t>
  </si>
  <si>
    <t>Cash payable over subsequent four years</t>
  </si>
  <si>
    <t>Useful life of intangible asset</t>
  </si>
  <si>
    <t>4 years</t>
  </si>
  <si>
    <t>Present value</t>
  </si>
  <si>
    <t>Patent adjustment</t>
  </si>
  <si>
    <t>Accretion expense</t>
  </si>
  <si>
    <t>Amortization of intangible assets</t>
  </si>
  <si>
    <t>ACCRUED EXPENSES &amp; WARRANT LIABILITY - Accrued Expenses (Details) - USD ($) $ in Thousands</t>
  </si>
  <si>
    <t>Legal - Litigation / Licensing</t>
  </si>
  <si>
    <t>Compensation</t>
  </si>
  <si>
    <t>Other</t>
  </si>
  <si>
    <t>Total</t>
  </si>
  <si>
    <t>ACCRUED EXPENSES &amp; WARRANT LIABILITY - Warrant Liability (Details) - USD ($) $ in Thousands</t>
  </si>
  <si>
    <t>Fair Value, Liabilities Measured on Recurring Basis, Unobservable Input Reconciliation, Calculation [Roll Forward]</t>
  </si>
  <si>
    <t>Balance, December 31, 2017</t>
  </si>
  <si>
    <t>Fair value change of derivative liabilities</t>
  </si>
  <si>
    <t>Balance, March 31, 2018</t>
  </si>
  <si>
    <t>LICENSE, SETTLEMENT AND RELEASE AGREEMENT (Details) - Licensing Agreements - USD ($) $ in Thousands</t>
  </si>
  <si>
    <t>Mar. 19, 2018</t>
  </si>
  <si>
    <t>Feb. 28, 2018</t>
  </si>
  <si>
    <t>Feb. 01, 2018</t>
  </si>
  <si>
    <t>Apr. 21, 2017</t>
  </si>
  <si>
    <t>Mar. 31, 2019</t>
  </si>
  <si>
    <t>Jan. 31, 2019</t>
  </si>
  <si>
    <t>Symantec Corp</t>
  </si>
  <si>
    <t>Finite-Lived Intangible Assets [Line Items]</t>
  </si>
  <si>
    <t>Proceeds from legal settlement</t>
  </si>
  <si>
    <t>Payment period</t>
  </si>
  <si>
    <t>20 days</t>
  </si>
  <si>
    <t>License revenue</t>
  </si>
  <si>
    <t>EU Licensee</t>
  </si>
  <si>
    <t>10 days</t>
  </si>
  <si>
    <t>Receivable related to license agreement</t>
  </si>
  <si>
    <t>Cash received from license agreement</t>
  </si>
  <si>
    <t>EU Licensee | Forecast</t>
  </si>
  <si>
    <t>Sophos Group</t>
  </si>
  <si>
    <t>Sophos Group | Forecast</t>
  </si>
  <si>
    <t>Maximum | Symantec Corp</t>
  </si>
  <si>
    <t>Additional license fees</t>
  </si>
  <si>
    <t>STOCKHOLDERS' EQUITY - Series A-1 Preferred Stock (Details) - Series A-1 preferred shares - USD ($) $ in Millions</t>
  </si>
  <si>
    <t>Jun. 19, 2017</t>
  </si>
  <si>
    <t>Class of Stock [Line Items]</t>
  </si>
  <si>
    <t>Value of shares</t>
  </si>
  <si>
    <t>Number of shares retired (in shares)</t>
  </si>
  <si>
    <t>Reduction in the value of the preferred stock</t>
  </si>
  <si>
    <t>Reduction in the accretive value of the preferred stock</t>
  </si>
  <si>
    <t>Issuance costs</t>
  </si>
  <si>
    <t>Deemed dividend</t>
  </si>
  <si>
    <t>STOCKHOLDERS' EQUITY - Warrant (Details) - USD ($) $ / shares in Units, $ in Thousands</t>
  </si>
  <si>
    <t>Jul. 25, 2017</t>
  </si>
  <si>
    <t>Jun. 30, 2017</t>
  </si>
  <si>
    <t>Class of Warrant or Right [Line Items]</t>
  </si>
  <si>
    <t>Common Stock Warrant</t>
  </si>
  <si>
    <t>Right to acquire variable amount of common stock, term</t>
  </si>
  <si>
    <t>15 months</t>
  </si>
  <si>
    <t>Common Stock Warrant | Soryn HLDR</t>
  </si>
  <si>
    <t>Exercise price (in dollars per share)</t>
  </si>
  <si>
    <t>Term of warrant</t>
  </si>
  <si>
    <t>Series A-1 warrant liability</t>
  </si>
  <si>
    <t>Aggregate intrinsic value of the warrant</t>
  </si>
  <si>
    <t>Common stock | Common Stock Warrant | Soryn HLDR</t>
  </si>
  <si>
    <t>Common stock warrant purchased (in shares)</t>
  </si>
  <si>
    <t>STOCK BASED COMPENSATION - Narrative (Details) - USD ($) $ / shares in Units, $ in Thousands</t>
  </si>
  <si>
    <t>Jun. 21, 2017</t>
  </si>
  <si>
    <t>Share-based Compensation Arrangement by Share-based Payment Award [Line Items]</t>
  </si>
  <si>
    <t>Aggregate intrinsic value, exercisable</t>
  </si>
  <si>
    <t>Compensation cost not yet recognized</t>
  </si>
  <si>
    <t>Weighted-average period to recognized compensation cost</t>
  </si>
  <si>
    <t>2 years 10 months 24 days</t>
  </si>
  <si>
    <t>Weighted-average exercise price (in dollars per share)</t>
  </si>
  <si>
    <t>Weighted-average contractual term, options granted</t>
  </si>
  <si>
    <t>10 years</t>
  </si>
  <si>
    <t>Expected dividend yield</t>
  </si>
  <si>
    <t>Options granted (in shares)</t>
  </si>
  <si>
    <t>RSUs granted (in shares)</t>
  </si>
  <si>
    <t>2014 Plan</t>
  </si>
  <si>
    <t>Increase in shares authorized (in shares)</t>
  </si>
  <si>
    <t>Percentage of outstanding stock</t>
  </si>
  <si>
    <t>5.00%</t>
  </si>
  <si>
    <t>Number of shares available for issuance</t>
  </si>
  <si>
    <t>2013 and 2014 Plans | Stock options</t>
  </si>
  <si>
    <t>STOCK BASED COMPENSATION - Awards Outstanding (Details) - shares</t>
  </si>
  <si>
    <t>Number of Options Outstanding and Exercisable</t>
  </si>
  <si>
    <t>Number of RSUs Outstanding</t>
  </si>
  <si>
    <t>Beginning balance, non vested (in shares)</t>
  </si>
  <si>
    <t>Shares granted (in shares)</t>
  </si>
  <si>
    <t>Shares vested (in shares)</t>
  </si>
  <si>
    <t>Shares forfeited (in shares)</t>
  </si>
  <si>
    <t>Shares expired (in shares)</t>
  </si>
  <si>
    <t>Ending balance, non vested (in shares)</t>
  </si>
  <si>
    <t>Beginning balance, outstanding (in shares)</t>
  </si>
  <si>
    <t>Options exercised (in shares)</t>
  </si>
  <si>
    <t>Options forfeited (in shares)</t>
  </si>
  <si>
    <t>Options expired (in shares)</t>
  </si>
  <si>
    <t>Ending balance, outstanding (in shares)</t>
  </si>
  <si>
    <t>Exercisable (in shares)</t>
  </si>
  <si>
    <t>STOCK BASED COMPENSATION  - Fair Value Assumptions (Details) - $ / shares</t>
  </si>
  <si>
    <t>Volatility</t>
  </si>
  <si>
    <t>104.99%</t>
  </si>
  <si>
    <t>140.22%</t>
  </si>
  <si>
    <t>Expected term (in years)</t>
  </si>
  <si>
    <t>6 years</t>
  </si>
  <si>
    <t>Risk-free rate</t>
  </si>
  <si>
    <t>2.24%</t>
  </si>
  <si>
    <t>1.90%</t>
  </si>
  <si>
    <t>Weighted-average grant date fair value per option (in dollars per share)</t>
  </si>
  <si>
    <t>RELATED PARTY TRANSACTIONS (Details) - Legal services - Chairman - USD ($) $ in Thousands</t>
  </si>
  <si>
    <t>Related Party Transaction [Line Items]</t>
  </si>
  <si>
    <t>Legal fees</t>
  </si>
  <si>
    <t>Amount due to firm</t>
  </si>
  <si>
    <t>LITIGATION, CLAIMS AND ASSESSMENTS (Details) $ in Millions</t>
  </si>
  <si>
    <t>Jul. 26, 2016patent</t>
  </si>
  <si>
    <t>Mar. 29, 2016inter_parts_review</t>
  </si>
  <si>
    <t>Dec. 10, 2015patent</t>
  </si>
  <si>
    <t>Aug. 04, 2015USD ($)</t>
  </si>
  <si>
    <t>Jun. 10, 2016petition</t>
  </si>
  <si>
    <t>May 26, 2016petition</t>
  </si>
  <si>
    <t>Apr. 27, 2016petition</t>
  </si>
  <si>
    <t>Nov. 06, 2015petition</t>
  </si>
  <si>
    <t>Nov. 05, 2015petition</t>
  </si>
  <si>
    <t>Finjan, Inc. v. Blue Coat Systems, Inc.</t>
  </si>
  <si>
    <t>Loss Contingencies [Line Items]</t>
  </si>
  <si>
    <t>Damages awarded | $</t>
  </si>
  <si>
    <t>Finjan, Inc. v. Palo Alto Networks, Inc</t>
  </si>
  <si>
    <t>Number of patents asserted | patent</t>
  </si>
  <si>
    <t>ESET, LLC v. Finjan, Inc.</t>
  </si>
  <si>
    <t>Number of patents first-to-file | patent</t>
  </si>
  <si>
    <t>Blue Coat Systems, Inc.</t>
  </si>
  <si>
    <t>Number of petitions filed for IPR | petition</t>
  </si>
  <si>
    <t>Palo Alto Networks, Inc</t>
  </si>
  <si>
    <t>Number of IPRs | inter_parts_review</t>
  </si>
  <si>
    <t>INCOME TAX (Details) $ in Millions</t>
  </si>
  <si>
    <t>Mar. 31, 2018USD ($)</t>
  </si>
  <si>
    <t>Net operating loss carryforwards</t>
  </si>
  <si>
    <t>Effective tax rate</t>
  </si>
  <si>
    <t>28.09%</t>
  </si>
  <si>
    <t>SUBSEQUENT EVENTS (Details) - Subsequent Event - Licensing Agreements - Carbon Black, Inc $ in Millions</t>
  </si>
  <si>
    <t>Apr. 09, 2018USD ($)</t>
  </si>
  <si>
    <t>Apr. 06, 2018USD ($)installment</t>
  </si>
  <si>
    <t>Jun. 30, 2018USD ($)</t>
  </si>
  <si>
    <t>Dec. 31, 2018USD ($)</t>
  </si>
  <si>
    <t>Sep. 30, 2018USD ($)</t>
  </si>
  <si>
    <t>Subsequent Event [Line Items]</t>
  </si>
  <si>
    <t>5 days</t>
  </si>
  <si>
    <t>Percentage of gross revenue</t>
  </si>
  <si>
    <t>8.00%</t>
  </si>
  <si>
    <t>Forecas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6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732328</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19</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2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3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440</v>
      </c>
      <c r="C3" s="7" t="n">
        <v>41169</v>
      </c>
    </row>
    <row r="4" spans="1:3">
      <c r="A4" s="4" t="s">
        <v>28</v>
      </c>
      <c r="B4" s="5" t="n">
        <v>2550</v>
      </c>
      <c r="C4" s="5" t="n">
        <v>2606</v>
      </c>
    </row>
    <row r="5" spans="1:3">
      <c r="A5" s="4" t="s">
        <v>29</v>
      </c>
      <c r="B5" s="5" t="n">
        <v>681</v>
      </c>
      <c r="C5" s="5" t="n">
        <v>765</v>
      </c>
    </row>
    <row r="6" spans="1:3">
      <c r="A6" s="4" t="s">
        <v>30</v>
      </c>
      <c r="B6" s="5" t="n">
        <v>83671</v>
      </c>
      <c r="C6" s="5" t="n">
        <v>44540</v>
      </c>
    </row>
    <row r="7" spans="1:3">
      <c r="A7" s="4" t="s">
        <v>31</v>
      </c>
      <c r="B7" s="5" t="n">
        <v>128</v>
      </c>
      <c r="C7" s="5" t="n">
        <v>140</v>
      </c>
    </row>
    <row r="8" spans="1:3">
      <c r="A8" s="4" t="s">
        <v>32</v>
      </c>
      <c r="B8" s="5" t="n">
        <v>3168</v>
      </c>
      <c r="C8" s="5" t="n">
        <v>2618</v>
      </c>
    </row>
    <row r="9" spans="1:3">
      <c r="A9" s="4" t="s">
        <v>33</v>
      </c>
      <c r="B9" s="5" t="n">
        <v>5950</v>
      </c>
      <c r="C9" s="5" t="n">
        <v>7748</v>
      </c>
    </row>
    <row r="10" spans="1:3">
      <c r="A10" s="4" t="s">
        <v>34</v>
      </c>
      <c r="B10" s="5" t="n">
        <v>3619</v>
      </c>
      <c r="C10" s="5" t="n">
        <v>6201</v>
      </c>
    </row>
    <row r="11" spans="1:3">
      <c r="A11" s="4" t="s">
        <v>35</v>
      </c>
      <c r="B11" s="5" t="n">
        <v>96536</v>
      </c>
      <c r="C11" s="5" t="n">
        <v>61247</v>
      </c>
    </row>
    <row r="12" spans="1:3">
      <c r="A12" s="3" t="s">
        <v>36</v>
      </c>
    </row>
    <row r="13" spans="1:3">
      <c r="A13" s="4" t="s">
        <v>37</v>
      </c>
      <c r="B13" s="5" t="n">
        <v>16107</v>
      </c>
      <c r="C13" s="5" t="n">
        <v>4646</v>
      </c>
    </row>
    <row r="14" spans="1:3">
      <c r="A14" s="4" t="s">
        <v>38</v>
      </c>
      <c r="B14" s="5" t="n">
        <v>25</v>
      </c>
      <c r="C14" s="5" t="n">
        <v>112</v>
      </c>
    </row>
    <row r="15" spans="1:3">
      <c r="A15" s="4" t="s">
        <v>39</v>
      </c>
      <c r="B15" s="5" t="n">
        <v>3102</v>
      </c>
      <c r="C15" s="5" t="n">
        <v>1303</v>
      </c>
    </row>
    <row r="16" spans="1:3">
      <c r="A16" s="4" t="s">
        <v>40</v>
      </c>
      <c r="B16" s="5" t="n">
        <v>8953</v>
      </c>
      <c r="C16" s="5" t="n">
        <v>13</v>
      </c>
    </row>
    <row r="17" spans="1:3">
      <c r="A17" s="4" t="s">
        <v>41</v>
      </c>
      <c r="B17" s="5" t="n">
        <v>3202</v>
      </c>
      <c r="C17" s="5" t="n">
        <v>1096</v>
      </c>
    </row>
    <row r="18" spans="1:3">
      <c r="A18" s="4" t="s">
        <v>42</v>
      </c>
      <c r="B18" s="5" t="n">
        <v>21</v>
      </c>
      <c r="C18" s="5" t="n">
        <v>86</v>
      </c>
    </row>
    <row r="19" spans="1:3">
      <c r="A19" s="4" t="s">
        <v>43</v>
      </c>
      <c r="B19" s="5" t="n">
        <v>1000</v>
      </c>
      <c r="C19" s="5" t="n">
        <v>1000</v>
      </c>
    </row>
    <row r="20" spans="1:3">
      <c r="A20" s="4" t="s">
        <v>44</v>
      </c>
      <c r="B20" s="5" t="n">
        <v>32410</v>
      </c>
      <c r="C20" s="5" t="n">
        <v>8256</v>
      </c>
    </row>
    <row r="21" spans="1:3">
      <c r="A21" s="4" t="s">
        <v>45</v>
      </c>
      <c r="B21" s="5" t="n">
        <v>4438</v>
      </c>
      <c r="C21" s="5" t="n">
        <v>5500</v>
      </c>
    </row>
    <row r="22" spans="1:3">
      <c r="A22" s="4" t="s">
        <v>46</v>
      </c>
      <c r="B22" s="5" t="n">
        <v>36848</v>
      </c>
      <c r="C22" s="5" t="n">
        <v>13756</v>
      </c>
    </row>
    <row r="23" spans="1:3">
      <c r="A23" s="3" t="s">
        <v>47</v>
      </c>
    </row>
    <row r="24" spans="1:3">
      <c r="A24" s="4" t="s">
        <v>48</v>
      </c>
      <c r="B24" s="5" t="n">
        <v>0</v>
      </c>
      <c r="C24" s="5" t="n">
        <v>0</v>
      </c>
    </row>
    <row r="25" spans="1:3">
      <c r="A25" s="4" t="s">
        <v>49</v>
      </c>
      <c r="B25" s="5" t="n">
        <v>3</v>
      </c>
      <c r="C25" s="5" t="n">
        <v>3</v>
      </c>
    </row>
    <row r="26" spans="1:3">
      <c r="A26" s="4" t="s">
        <v>50</v>
      </c>
      <c r="B26" s="5" t="n">
        <v>22361</v>
      </c>
      <c r="C26" s="5" t="n">
        <v>22968</v>
      </c>
    </row>
    <row r="27" spans="1:3">
      <c r="A27" s="4" t="s">
        <v>51</v>
      </c>
      <c r="B27" s="5" t="n">
        <v>37324</v>
      </c>
      <c r="C27" s="5" t="n">
        <v>5555</v>
      </c>
    </row>
    <row r="28" spans="1:3">
      <c r="A28" s="4" t="s">
        <v>52</v>
      </c>
      <c r="B28" s="5" t="n">
        <v>59688</v>
      </c>
      <c r="C28" s="5" t="n">
        <v>28526</v>
      </c>
    </row>
    <row r="29" spans="1:3">
      <c r="A29" s="4" t="s">
        <v>53</v>
      </c>
      <c r="B29" s="5" t="n">
        <v>96536</v>
      </c>
      <c r="C29" s="5" t="n">
        <v>61247</v>
      </c>
    </row>
    <row r="30" spans="1:3">
      <c r="A30" s="4" t="s">
        <v>54</v>
      </c>
    </row>
    <row r="31" spans="1:3">
      <c r="A31" s="3" t="s">
        <v>55</v>
      </c>
    </row>
    <row r="32" spans="1:3">
      <c r="A32" s="4" t="s">
        <v>54</v>
      </c>
      <c r="B32" s="7" t="n">
        <v>0</v>
      </c>
      <c r="C32" s="7" t="n">
        <v>18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86</v>
      </c>
      <c r="B1" s="2" t="s">
        <v>1</v>
      </c>
    </row>
    <row r="2" spans="1:4">
      <c r="B2" s="2" t="s">
        <v>187</v>
      </c>
      <c r="C2" s="2" t="s">
        <v>188</v>
      </c>
      <c r="D2" s="2" t="s">
        <v>189</v>
      </c>
    </row>
    <row r="3" spans="1:4">
      <c r="A3" s="3" t="s">
        <v>190</v>
      </c>
    </row>
    <row r="4" spans="1:4">
      <c r="A4" s="4" t="s">
        <v>191</v>
      </c>
      <c r="B4" s="5" t="n">
        <v>4</v>
      </c>
    </row>
    <row r="5" spans="1:4">
      <c r="A5" s="4" t="s">
        <v>51</v>
      </c>
      <c r="B5" s="7" t="n">
        <v>37324</v>
      </c>
      <c r="D5" s="7" t="n">
        <v>5555</v>
      </c>
    </row>
    <row r="6" spans="1:4">
      <c r="A6" s="4" t="s">
        <v>117</v>
      </c>
    </row>
    <row r="7" spans="1:4">
      <c r="A7" s="3" t="s">
        <v>190</v>
      </c>
    </row>
    <row r="8" spans="1:4">
      <c r="A8" s="4" t="s">
        <v>51</v>
      </c>
      <c r="C8" s="7" t="n">
        <v>8105</v>
      </c>
    </row>
    <row r="9" spans="1:4">
      <c r="A9" s="4" t="s">
        <v>192</v>
      </c>
    </row>
    <row r="10" spans="1:4">
      <c r="A10" s="3" t="s">
        <v>190</v>
      </c>
    </row>
    <row r="11" spans="1:4">
      <c r="A11" s="4" t="s">
        <v>51</v>
      </c>
      <c r="C11" s="5" t="n">
        <v>2550</v>
      </c>
    </row>
    <row r="12" spans="1:4">
      <c r="A12" s="4" t="s">
        <v>193</v>
      </c>
      <c r="C12" s="7" t="n">
        <v>2600</v>
      </c>
    </row>
    <row r="13" spans="1:4">
      <c r="A13" s="4" t="s">
        <v>194</v>
      </c>
    </row>
    <row r="14" spans="1:4">
      <c r="A14" s="3" t="s">
        <v>190</v>
      </c>
    </row>
    <row r="15" spans="1:4">
      <c r="A15" s="4" t="s">
        <v>193</v>
      </c>
      <c r="B15" s="7" t="n">
        <v>25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9</v>
      </c>
    </row>
    <row r="3" spans="1:3">
      <c r="A3" s="3" t="s">
        <v>206</v>
      </c>
    </row>
    <row r="4" spans="1:3">
      <c r="A4" s="4" t="s">
        <v>207</v>
      </c>
      <c r="B4" s="7" t="n">
        <v>28293</v>
      </c>
      <c r="C4" s="7" t="n">
        <v>15950</v>
      </c>
    </row>
    <row r="5" spans="1:3">
      <c r="A5" s="3" t="s">
        <v>208</v>
      </c>
    </row>
    <row r="6" spans="1:3">
      <c r="A6" s="4" t="s">
        <v>209</v>
      </c>
      <c r="B6" s="5" t="n">
        <v>27719689</v>
      </c>
      <c r="C6" s="5" t="n">
        <v>23133370</v>
      </c>
    </row>
    <row r="7" spans="1:3">
      <c r="A7" s="4" t="s">
        <v>210</v>
      </c>
      <c r="B7" s="5" t="n">
        <v>30284175</v>
      </c>
      <c r="C7" s="5" t="n">
        <v>23216528</v>
      </c>
    </row>
    <row r="8" spans="1:3">
      <c r="A8" s="4" t="s">
        <v>211</v>
      </c>
      <c r="B8" s="9" t="n">
        <v>1.02</v>
      </c>
      <c r="C8" s="9" t="n">
        <v>0.6899999999999999</v>
      </c>
    </row>
    <row r="9" spans="1:3">
      <c r="A9" s="4" t="s">
        <v>212</v>
      </c>
      <c r="B9" s="9" t="n">
        <v>0.93</v>
      </c>
      <c r="C9" s="9" t="n">
        <v>0.6899999999999999</v>
      </c>
    </row>
    <row r="10" spans="1:3">
      <c r="A10" s="4" t="s">
        <v>213</v>
      </c>
      <c r="B10" s="5" t="n">
        <v>5699725</v>
      </c>
      <c r="C10" s="5" t="n">
        <v>2111119</v>
      </c>
    </row>
    <row r="11" spans="1:3">
      <c r="A11" s="4" t="s">
        <v>214</v>
      </c>
    </row>
    <row r="12" spans="1:3">
      <c r="A12" s="3" t="s">
        <v>208</v>
      </c>
    </row>
    <row r="13" spans="1:3">
      <c r="A13" s="4" t="s">
        <v>213</v>
      </c>
      <c r="B13" s="5" t="n">
        <v>626212</v>
      </c>
    </row>
    <row r="14" spans="1:3">
      <c r="A14" s="4" t="s">
        <v>215</v>
      </c>
    </row>
    <row r="15" spans="1:3">
      <c r="A15" s="3" t="s">
        <v>208</v>
      </c>
    </row>
    <row r="16" spans="1:3">
      <c r="A16" s="4" t="s">
        <v>216</v>
      </c>
      <c r="B16" s="5" t="n">
        <v>1938274</v>
      </c>
      <c r="C16" s="5" t="n">
        <v>5725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9</v>
      </c>
    </row>
    <row r="3" spans="1:3">
      <c r="A3" s="3" t="s">
        <v>218</v>
      </c>
    </row>
    <row r="4" spans="1:3">
      <c r="A4" s="4" t="s">
        <v>213</v>
      </c>
      <c r="B4" s="5" t="n">
        <v>5699725</v>
      </c>
      <c r="C4" s="5" t="n">
        <v>2111119</v>
      </c>
    </row>
    <row r="5" spans="1:3">
      <c r="A5" s="4" t="s">
        <v>215</v>
      </c>
    </row>
    <row r="6" spans="1:3">
      <c r="A6" s="3" t="s">
        <v>218</v>
      </c>
    </row>
    <row r="7" spans="1:3">
      <c r="A7" s="4" t="s">
        <v>213</v>
      </c>
      <c r="B7" s="5" t="n">
        <v>2718007</v>
      </c>
      <c r="C7" s="5" t="n">
        <v>1762347</v>
      </c>
    </row>
    <row r="8" spans="1:3">
      <c r="A8" s="4" t="s">
        <v>214</v>
      </c>
    </row>
    <row r="9" spans="1:3">
      <c r="A9" s="3" t="s">
        <v>218</v>
      </c>
    </row>
    <row r="10" spans="1:3">
      <c r="A10" s="4" t="s">
        <v>213</v>
      </c>
      <c r="B10" s="5" t="n">
        <v>626212</v>
      </c>
      <c r="C10" s="5" t="n">
        <v>348772</v>
      </c>
    </row>
    <row r="11" spans="1:3">
      <c r="A11" s="4" t="s">
        <v>219</v>
      </c>
    </row>
    <row r="12" spans="1:3">
      <c r="A12" s="3" t="s">
        <v>218</v>
      </c>
    </row>
    <row r="13" spans="1:3">
      <c r="A13" s="4" t="s">
        <v>213</v>
      </c>
      <c r="B13" s="5" t="n">
        <v>2355506</v>
      </c>
      <c r="C13"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v>
      </c>
      <c r="C1" s="2" t="s">
        <v>221</v>
      </c>
      <c r="D1" s="2" t="s">
        <v>25</v>
      </c>
    </row>
    <row r="2" spans="1:4">
      <c r="A2" s="3" t="s">
        <v>222</v>
      </c>
    </row>
    <row r="3" spans="1:4">
      <c r="A3" s="4" t="s">
        <v>28</v>
      </c>
      <c r="B3" s="7" t="n">
        <v>2550</v>
      </c>
      <c r="D3" s="7" t="n">
        <v>2606</v>
      </c>
    </row>
    <row r="4" spans="1:4">
      <c r="A4" s="3" t="s">
        <v>223</v>
      </c>
    </row>
    <row r="5" spans="1:4">
      <c r="A5" s="4" t="s">
        <v>51</v>
      </c>
      <c r="B5" s="7" t="n">
        <v>37324</v>
      </c>
      <c r="D5" s="5" t="n">
        <v>5555</v>
      </c>
    </row>
    <row r="6" spans="1:4">
      <c r="A6" s="4" t="s">
        <v>117</v>
      </c>
    </row>
    <row r="7" spans="1:4">
      <c r="A7" s="3" t="s">
        <v>222</v>
      </c>
    </row>
    <row r="8" spans="1:4">
      <c r="A8" s="4" t="s">
        <v>28</v>
      </c>
      <c r="C8" s="7" t="n">
        <v>5156</v>
      </c>
    </row>
    <row r="9" spans="1:4">
      <c r="A9" s="3" t="s">
        <v>223</v>
      </c>
    </row>
    <row r="10" spans="1:4">
      <c r="A10" s="4" t="s">
        <v>51</v>
      </c>
      <c r="C10" s="5" t="n">
        <v>8105</v>
      </c>
    </row>
    <row r="11" spans="1:4">
      <c r="A11" s="4" t="s">
        <v>224</v>
      </c>
    </row>
    <row r="12" spans="1:4">
      <c r="A12" s="3" t="s">
        <v>222</v>
      </c>
    </row>
    <row r="13" spans="1:4">
      <c r="A13" s="4" t="s">
        <v>28</v>
      </c>
      <c r="D13" s="5" t="n">
        <v>2606</v>
      </c>
    </row>
    <row r="14" spans="1:4">
      <c r="A14" s="3" t="s">
        <v>223</v>
      </c>
    </row>
    <row r="15" spans="1:4">
      <c r="A15" s="4" t="s">
        <v>51</v>
      </c>
      <c r="D15" s="7" t="n">
        <v>5555</v>
      </c>
    </row>
    <row r="16" spans="1:4">
      <c r="A16" s="4" t="s">
        <v>225</v>
      </c>
    </row>
    <row r="17" spans="1:4">
      <c r="A17" s="3" t="s">
        <v>222</v>
      </c>
    </row>
    <row r="18" spans="1:4">
      <c r="A18" s="4" t="s">
        <v>28</v>
      </c>
      <c r="C18" s="5" t="n">
        <v>2550</v>
      </c>
    </row>
    <row r="19" spans="1:4">
      <c r="A19" s="3" t="s">
        <v>223</v>
      </c>
    </row>
    <row r="20" spans="1:4">
      <c r="A20" s="4" t="s">
        <v>51</v>
      </c>
      <c r="C20" s="7" t="n">
        <v>25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47"/>
    <col customWidth="1" max="2" min="2" width="21"/>
    <col customWidth="1" max="3" min="3" width="32"/>
    <col customWidth="1" max="4" min="4" width="21"/>
    <col customWidth="1" max="5" min="5" width="32"/>
    <col customWidth="1" max="6" min="6" width="21"/>
    <col customWidth="1" max="7" min="7" width="21"/>
    <col customWidth="1" max="8" min="8" width="21"/>
  </cols>
  <sheetData>
    <row r="1" spans="1:8">
      <c r="A1" s="1" t="s">
        <v>226</v>
      </c>
      <c r="B1" s="2" t="s">
        <v>227</v>
      </c>
      <c r="C1" s="2" t="s">
        <v>228</v>
      </c>
      <c r="D1" s="2" t="s">
        <v>229</v>
      </c>
      <c r="E1" s="2" t="s">
        <v>230</v>
      </c>
      <c r="F1" s="2" t="s">
        <v>231</v>
      </c>
      <c r="G1" s="2" t="s">
        <v>232</v>
      </c>
      <c r="H1" s="2" t="s">
        <v>189</v>
      </c>
    </row>
    <row r="2" spans="1:8">
      <c r="A2" s="3" t="s">
        <v>233</v>
      </c>
    </row>
    <row r="3" spans="1:8">
      <c r="A3" s="4" t="s">
        <v>234</v>
      </c>
      <c r="E3" s="7" t="n">
        <v>300000</v>
      </c>
    </row>
    <row r="4" spans="1:8">
      <c r="A4" s="4" t="s">
        <v>235</v>
      </c>
      <c r="E4" s="5" t="n">
        <v>21000</v>
      </c>
      <c r="H4" s="7" t="n">
        <v>36000</v>
      </c>
    </row>
    <row r="5" spans="1:8">
      <c r="A5" s="4" t="s">
        <v>236</v>
      </c>
      <c r="E5" s="5" t="n">
        <v>140000</v>
      </c>
      <c r="F5" s="7" t="n">
        <v>194000</v>
      </c>
    </row>
    <row r="6" spans="1:8">
      <c r="A6" s="4" t="s">
        <v>237</v>
      </c>
      <c r="E6" s="5" t="n">
        <v>42000</v>
      </c>
      <c r="F6" s="5" t="n">
        <v>89000</v>
      </c>
    </row>
    <row r="7" spans="1:8">
      <c r="A7" s="4" t="s">
        <v>238</v>
      </c>
      <c r="E7" s="5" t="n">
        <v>100000</v>
      </c>
    </row>
    <row r="8" spans="1:8">
      <c r="A8" s="4" t="s">
        <v>239</v>
      </c>
    </row>
    <row r="9" spans="1:8">
      <c r="A9" s="3" t="s">
        <v>233</v>
      </c>
    </row>
    <row r="10" spans="1:8">
      <c r="A10" s="4" t="s">
        <v>240</v>
      </c>
      <c r="C10" s="7" t="n">
        <v>3900000</v>
      </c>
      <c r="E10" s="7" t="n">
        <v>2900000</v>
      </c>
    </row>
    <row r="11" spans="1:8">
      <c r="A11" s="4" t="s">
        <v>241</v>
      </c>
      <c r="C11" s="5" t="n">
        <v>12</v>
      </c>
      <c r="E11" s="5" t="n">
        <v>9</v>
      </c>
    </row>
    <row r="12" spans="1:8">
      <c r="A12" s="4" t="s">
        <v>242</v>
      </c>
      <c r="C12" s="7" t="n">
        <v>325000</v>
      </c>
    </row>
    <row r="13" spans="1:8">
      <c r="A13" s="4" t="s">
        <v>243</v>
      </c>
      <c r="C13" s="4" t="s">
        <v>244</v>
      </c>
    </row>
    <row r="14" spans="1:8">
      <c r="A14" s="4" t="s">
        <v>245</v>
      </c>
    </row>
    <row r="15" spans="1:8">
      <c r="A15" s="3" t="s">
        <v>233</v>
      </c>
    </row>
    <row r="16" spans="1:8">
      <c r="A16" s="4" t="s">
        <v>246</v>
      </c>
      <c r="D16" s="7" t="n">
        <v>5000000</v>
      </c>
      <c r="E16" s="7" t="n">
        <v>2200000</v>
      </c>
    </row>
    <row r="17" spans="1:8">
      <c r="A17" s="4" t="s">
        <v>247</v>
      </c>
      <c r="D17" s="4" t="s">
        <v>248</v>
      </c>
    </row>
    <row r="18" spans="1:8">
      <c r="A18" s="4" t="s">
        <v>249</v>
      </c>
      <c r="G18" s="7" t="n">
        <v>500000</v>
      </c>
    </row>
    <row r="19" spans="1:8">
      <c r="A19" s="4" t="s">
        <v>250</v>
      </c>
    </row>
    <row r="20" spans="1:8">
      <c r="A20" s="3" t="s">
        <v>233</v>
      </c>
    </row>
    <row r="21" spans="1:8">
      <c r="A21" s="4" t="s">
        <v>251</v>
      </c>
      <c r="B21" s="7" t="n">
        <v>8500000</v>
      </c>
    </row>
    <row r="22" spans="1:8">
      <c r="A22" s="4" t="s">
        <v>252</v>
      </c>
      <c r="B22" s="5" t="n">
        <v>2000000</v>
      </c>
    </row>
    <row r="23" spans="1:8">
      <c r="A23" s="4" t="s">
        <v>253</v>
      </c>
      <c r="B23" s="7" t="n">
        <v>6500000</v>
      </c>
    </row>
    <row r="24" spans="1:8">
      <c r="A24" s="4" t="s">
        <v>254</v>
      </c>
      <c r="B24" s="4" t="s">
        <v>255</v>
      </c>
      <c r="E24" s="4" t="s">
        <v>255</v>
      </c>
    </row>
    <row r="25" spans="1:8">
      <c r="A25" s="4" t="s">
        <v>256</v>
      </c>
      <c r="E25" s="7" t="n">
        <v>7000000</v>
      </c>
    </row>
    <row r="26" spans="1:8">
      <c r="A26" s="4" t="s">
        <v>257</v>
      </c>
      <c r="E26" s="5" t="n">
        <v>1400000</v>
      </c>
    </row>
    <row r="27" spans="1:8">
      <c r="A27" s="4" t="s">
        <v>258</v>
      </c>
      <c r="E27" s="5" t="n">
        <v>400000</v>
      </c>
    </row>
    <row r="28" spans="1:8">
      <c r="A28" s="4" t="s">
        <v>259</v>
      </c>
      <c r="E28" s="7" t="n">
        <v>300000</v>
      </c>
      <c r="F28"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125</v>
      </c>
    </row>
    <row r="3" spans="1:3">
      <c r="A3" s="4" t="s">
        <v>261</v>
      </c>
      <c r="B3" s="7" t="n">
        <v>650</v>
      </c>
      <c r="C3" s="7" t="n">
        <v>0</v>
      </c>
    </row>
    <row r="4" spans="1:3">
      <c r="A4" s="4" t="s">
        <v>262</v>
      </c>
      <c r="B4" s="5" t="n">
        <v>2452</v>
      </c>
      <c r="C4" s="5" t="n">
        <v>1233</v>
      </c>
    </row>
    <row r="5" spans="1:3">
      <c r="A5" s="4" t="s">
        <v>263</v>
      </c>
      <c r="B5" s="5" t="n">
        <v>0</v>
      </c>
      <c r="C5" s="5" t="n">
        <v>70</v>
      </c>
    </row>
    <row r="6" spans="1:3">
      <c r="A6" s="4" t="s">
        <v>264</v>
      </c>
      <c r="B6" s="7" t="n">
        <v>3102</v>
      </c>
      <c r="C6" s="7" t="n">
        <v>13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9</v>
      </c>
    </row>
    <row r="3" spans="1:3">
      <c r="A3" s="3" t="s">
        <v>266</v>
      </c>
    </row>
    <row r="4" spans="1:3">
      <c r="A4" s="4" t="s">
        <v>267</v>
      </c>
      <c r="B4" s="7" t="n">
        <v>1096</v>
      </c>
    </row>
    <row r="5" spans="1:3">
      <c r="A5" s="4" t="s">
        <v>268</v>
      </c>
      <c r="B5" s="5" t="n">
        <v>2106</v>
      </c>
      <c r="C5" s="7" t="n">
        <v>0</v>
      </c>
    </row>
    <row r="6" spans="1:3">
      <c r="A6" s="4" t="s">
        <v>269</v>
      </c>
      <c r="B6" s="7" t="n">
        <v>32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0</v>
      </c>
      <c r="B1" s="2" t="s">
        <v>271</v>
      </c>
      <c r="C1" s="2" t="s">
        <v>272</v>
      </c>
      <c r="D1" s="2" t="s">
        <v>273</v>
      </c>
      <c r="E1" s="2" t="s">
        <v>274</v>
      </c>
      <c r="F1" s="2" t="s">
        <v>69</v>
      </c>
      <c r="G1" s="2" t="s">
        <v>2</v>
      </c>
      <c r="H1" s="2" t="s">
        <v>275</v>
      </c>
      <c r="I1" s="2" t="s">
        <v>276</v>
      </c>
      <c r="J1" s="2" t="s">
        <v>25</v>
      </c>
    </row>
    <row r="2" spans="1:10">
      <c r="A2" s="4" t="s">
        <v>277</v>
      </c>
    </row>
    <row r="3" spans="1:10">
      <c r="A3" s="3" t="s">
        <v>278</v>
      </c>
    </row>
    <row r="4" spans="1:10">
      <c r="A4" s="4" t="s">
        <v>279</v>
      </c>
      <c r="B4" s="7" t="n">
        <v>65000</v>
      </c>
    </row>
    <row r="5" spans="1:10">
      <c r="A5" s="4" t="s">
        <v>280</v>
      </c>
      <c r="C5" s="4" t="s">
        <v>281</v>
      </c>
    </row>
    <row r="6" spans="1:10">
      <c r="A6" s="4" t="s">
        <v>282</v>
      </c>
      <c r="C6" s="7" t="n">
        <v>65000</v>
      </c>
    </row>
    <row r="7" spans="1:10">
      <c r="A7" s="4" t="s">
        <v>243</v>
      </c>
      <c r="C7" s="4" t="s">
        <v>255</v>
      </c>
    </row>
    <row r="8" spans="1:10">
      <c r="A8" s="4" t="s">
        <v>283</v>
      </c>
    </row>
    <row r="9" spans="1:10">
      <c r="A9" s="3" t="s">
        <v>278</v>
      </c>
    </row>
    <row r="10" spans="1:10">
      <c r="A10" s="4" t="s">
        <v>279</v>
      </c>
      <c r="E10" s="7" t="n">
        <v>4900</v>
      </c>
    </row>
    <row r="11" spans="1:10">
      <c r="A11" s="4" t="s">
        <v>280</v>
      </c>
      <c r="E11" s="4" t="s">
        <v>284</v>
      </c>
    </row>
    <row r="12" spans="1:10">
      <c r="A12" s="4" t="s">
        <v>282</v>
      </c>
      <c r="D12" s="7" t="n">
        <v>1300</v>
      </c>
    </row>
    <row r="13" spans="1:10">
      <c r="A13" s="4" t="s">
        <v>285</v>
      </c>
      <c r="D13" s="7" t="n">
        <v>1300</v>
      </c>
      <c r="E13" s="7" t="n">
        <v>2300</v>
      </c>
    </row>
    <row r="14" spans="1:10">
      <c r="A14" s="4" t="s">
        <v>286</v>
      </c>
      <c r="G14" s="7" t="n">
        <v>2300</v>
      </c>
    </row>
    <row r="15" spans="1:10">
      <c r="A15" s="4" t="s">
        <v>287</v>
      </c>
    </row>
    <row r="16" spans="1:10">
      <c r="A16" s="3" t="s">
        <v>278</v>
      </c>
    </row>
    <row r="17" spans="1:10">
      <c r="A17" s="4" t="s">
        <v>285</v>
      </c>
      <c r="I17" s="7" t="n">
        <v>1300</v>
      </c>
    </row>
    <row r="18" spans="1:10">
      <c r="A18" s="4" t="s">
        <v>288</v>
      </c>
    </row>
    <row r="19" spans="1:10">
      <c r="A19" s="3" t="s">
        <v>278</v>
      </c>
    </row>
    <row r="20" spans="1:10">
      <c r="A20" s="4" t="s">
        <v>282</v>
      </c>
      <c r="F20" s="7" t="n">
        <v>15000</v>
      </c>
    </row>
    <row r="21" spans="1:10">
      <c r="A21" s="4" t="s">
        <v>285</v>
      </c>
      <c r="G21" s="7" t="n">
        <v>2500</v>
      </c>
      <c r="J21" s="7" t="n">
        <v>1250</v>
      </c>
    </row>
    <row r="22" spans="1:10">
      <c r="A22" s="4" t="s">
        <v>286</v>
      </c>
      <c r="F22" s="7" t="n">
        <v>15000</v>
      </c>
    </row>
    <row r="23" spans="1:10">
      <c r="A23" s="4" t="s">
        <v>289</v>
      </c>
    </row>
    <row r="24" spans="1:10">
      <c r="A24" s="3" t="s">
        <v>278</v>
      </c>
    </row>
    <row r="25" spans="1:10">
      <c r="A25" s="4" t="s">
        <v>285</v>
      </c>
      <c r="H25" s="7" t="n">
        <v>1250</v>
      </c>
    </row>
    <row r="26" spans="1:10">
      <c r="A26" s="4" t="s">
        <v>290</v>
      </c>
    </row>
    <row r="27" spans="1:10">
      <c r="A27" s="3" t="s">
        <v>278</v>
      </c>
    </row>
    <row r="28" spans="1:10">
      <c r="A28" s="4" t="s">
        <v>291</v>
      </c>
      <c r="C28" s="7" t="n">
        <v>4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93</v>
      </c>
      <c r="C1" s="2" t="s">
        <v>2</v>
      </c>
    </row>
    <row r="2" spans="1:3">
      <c r="A2" s="3" t="s">
        <v>294</v>
      </c>
    </row>
    <row r="3" spans="1:3">
      <c r="A3" s="4" t="s">
        <v>295</v>
      </c>
      <c r="C3" s="11" t="n">
        <v>19.9</v>
      </c>
    </row>
    <row r="4" spans="1:3">
      <c r="A4" s="4" t="s">
        <v>296</v>
      </c>
      <c r="C4" s="5" t="n">
        <v>153000</v>
      </c>
    </row>
    <row r="5" spans="1:3">
      <c r="A5" s="4" t="s">
        <v>297</v>
      </c>
      <c r="C5" s="11" t="n">
        <v>15.3</v>
      </c>
    </row>
    <row r="6" spans="1:3">
      <c r="A6" s="4" t="s">
        <v>298</v>
      </c>
      <c r="C6" s="12" t="n">
        <v>4.6</v>
      </c>
    </row>
    <row r="7" spans="1:3">
      <c r="A7" s="4" t="s">
        <v>299</v>
      </c>
      <c r="B7" s="7" t="n">
        <v>1</v>
      </c>
    </row>
    <row r="8" spans="1:3">
      <c r="A8" s="4" t="s">
        <v>300</v>
      </c>
      <c r="C8" s="11" t="n">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4" t="s">
        <v>57</v>
      </c>
      <c r="B2" s="8" t="n">
        <v>0.0001</v>
      </c>
      <c r="C2" s="8" t="n">
        <v>0.0001</v>
      </c>
    </row>
    <row r="3" spans="1:3">
      <c r="A3" s="4" t="s">
        <v>58</v>
      </c>
      <c r="B3" s="5" t="n">
        <v>10000000</v>
      </c>
      <c r="C3" s="5" t="n">
        <v>10000000</v>
      </c>
    </row>
    <row r="4" spans="1:3">
      <c r="A4" s="4" t="s">
        <v>59</v>
      </c>
      <c r="B4" s="8" t="n">
        <v>0.0001</v>
      </c>
      <c r="C4" s="8" t="n">
        <v>0.0001</v>
      </c>
    </row>
    <row r="5" spans="1:3">
      <c r="A5" s="4" t="s">
        <v>60</v>
      </c>
      <c r="B5" s="5" t="n">
        <v>80000000</v>
      </c>
      <c r="C5" s="5" t="n">
        <v>80000000</v>
      </c>
    </row>
    <row r="6" spans="1:3">
      <c r="A6" s="4" t="s">
        <v>61</v>
      </c>
      <c r="B6" s="5" t="n">
        <v>27719828</v>
      </c>
      <c r="C6" s="5" t="n">
        <v>27707328</v>
      </c>
    </row>
    <row r="7" spans="1:3">
      <c r="A7" s="4" t="s">
        <v>62</v>
      </c>
      <c r="B7" s="5" t="n">
        <v>27719828</v>
      </c>
      <c r="C7" s="5" t="n">
        <v>27707328</v>
      </c>
    </row>
    <row r="8" spans="1:3">
      <c r="A8" s="4" t="s">
        <v>63</v>
      </c>
    </row>
    <row r="9" spans="1:3">
      <c r="A9" s="4" t="s">
        <v>64</v>
      </c>
      <c r="B9" s="8" t="n">
        <v>0.0001</v>
      </c>
      <c r="C9" s="8" t="n">
        <v>0.0001</v>
      </c>
    </row>
    <row r="10" spans="1:3">
      <c r="A10" s="4" t="s">
        <v>65</v>
      </c>
      <c r="B10" s="5" t="n">
        <v>0</v>
      </c>
      <c r="C10" s="5" t="n">
        <v>153000</v>
      </c>
    </row>
    <row r="11" spans="1:3">
      <c r="A11" s="4" t="s">
        <v>66</v>
      </c>
      <c r="B11" s="5" t="n">
        <v>0</v>
      </c>
      <c r="C11" s="5" t="n">
        <v>153000</v>
      </c>
    </row>
    <row r="12" spans="1:3">
      <c r="A12" s="4" t="s">
        <v>67</v>
      </c>
      <c r="C12" s="7" t="n">
        <v>19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301</v>
      </c>
      <c r="B1" s="2" t="s">
        <v>293</v>
      </c>
      <c r="C1" s="2" t="s">
        <v>2</v>
      </c>
      <c r="D1" s="2" t="s">
        <v>69</v>
      </c>
      <c r="E1" s="2" t="s">
        <v>25</v>
      </c>
      <c r="F1" s="2" t="s">
        <v>302</v>
      </c>
      <c r="G1" s="2" t="s">
        <v>303</v>
      </c>
    </row>
    <row r="2" spans="1:7">
      <c r="A2" s="3" t="s">
        <v>304</v>
      </c>
    </row>
    <row r="3" spans="1:7">
      <c r="A3" s="4" t="s">
        <v>59</v>
      </c>
      <c r="C3" s="8" t="n">
        <v>0.0001</v>
      </c>
      <c r="E3" s="8" t="n">
        <v>0.0001</v>
      </c>
    </row>
    <row r="4" spans="1:7">
      <c r="A4" s="4" t="s">
        <v>61</v>
      </c>
      <c r="C4" s="5" t="n">
        <v>27719828</v>
      </c>
      <c r="E4" s="5" t="n">
        <v>27707328</v>
      </c>
    </row>
    <row r="5" spans="1:7">
      <c r="A5" s="4" t="s">
        <v>79</v>
      </c>
      <c r="C5" s="7" t="n">
        <v>2106</v>
      </c>
      <c r="D5" s="7" t="n">
        <v>0</v>
      </c>
    </row>
    <row r="6" spans="1:7">
      <c r="A6" s="4" t="s">
        <v>305</v>
      </c>
    </row>
    <row r="7" spans="1:7">
      <c r="A7" s="3" t="s">
        <v>304</v>
      </c>
    </row>
    <row r="8" spans="1:7">
      <c r="A8" s="4" t="s">
        <v>59</v>
      </c>
      <c r="B8" s="8" t="n">
        <v>0.0001</v>
      </c>
    </row>
    <row r="9" spans="1:7">
      <c r="A9" s="4" t="s">
        <v>306</v>
      </c>
      <c r="B9" s="4" t="s">
        <v>307</v>
      </c>
    </row>
    <row r="10" spans="1:7">
      <c r="A10" s="4" t="s">
        <v>308</v>
      </c>
    </row>
    <row r="11" spans="1:7">
      <c r="A11" s="3" t="s">
        <v>304</v>
      </c>
    </row>
    <row r="12" spans="1:7">
      <c r="A12" s="4" t="s">
        <v>309</v>
      </c>
      <c r="B12" s="9" t="n">
        <v>3.18</v>
      </c>
    </row>
    <row r="13" spans="1:7">
      <c r="A13" s="4" t="s">
        <v>310</v>
      </c>
      <c r="B13" s="4" t="s">
        <v>244</v>
      </c>
      <c r="C13" s="4" t="s">
        <v>200</v>
      </c>
    </row>
    <row r="14" spans="1:7">
      <c r="A14" s="4" t="s">
        <v>311</v>
      </c>
      <c r="B14" s="7" t="n">
        <v>3300</v>
      </c>
    </row>
    <row r="15" spans="1:7">
      <c r="A15" s="4" t="s">
        <v>312</v>
      </c>
      <c r="C15" s="7" t="n">
        <v>200</v>
      </c>
    </row>
    <row r="16" spans="1:7">
      <c r="A16" s="4" t="s">
        <v>313</v>
      </c>
    </row>
    <row r="17" spans="1:7">
      <c r="A17" s="3" t="s">
        <v>304</v>
      </c>
    </row>
    <row r="18" spans="1:7">
      <c r="A18" s="4" t="s">
        <v>314</v>
      </c>
      <c r="B18" s="5" t="n">
        <v>2355506</v>
      </c>
    </row>
    <row r="19" spans="1:7">
      <c r="A19" s="4" t="s">
        <v>61</v>
      </c>
      <c r="B19" s="5" t="n">
        <v>2000000</v>
      </c>
      <c r="F19" s="5" t="n">
        <v>46370</v>
      </c>
      <c r="G19" s="5" t="n">
        <v>309136</v>
      </c>
    </row>
    <row r="20" spans="1:7">
      <c r="A20" s="4" t="s">
        <v>311</v>
      </c>
      <c r="C20" s="5" t="n">
        <v>3200</v>
      </c>
      <c r="E20" s="7" t="n">
        <v>1100</v>
      </c>
    </row>
    <row r="21" spans="1:7">
      <c r="A21" s="4" t="s">
        <v>79</v>
      </c>
      <c r="C21" s="7" t="n">
        <v>2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s>
  <sheetData>
    <row r="1" spans="1:5">
      <c r="A1" s="1" t="s">
        <v>315</v>
      </c>
      <c r="B1" s="2" t="s">
        <v>221</v>
      </c>
      <c r="C1" s="2" t="s">
        <v>316</v>
      </c>
      <c r="D1" s="2" t="s">
        <v>2</v>
      </c>
      <c r="E1" s="2" t="s">
        <v>69</v>
      </c>
    </row>
    <row r="2" spans="1:5">
      <c r="A2" s="3" t="s">
        <v>317</v>
      </c>
    </row>
    <row r="3" spans="1:5">
      <c r="A3" s="4" t="s">
        <v>99</v>
      </c>
      <c r="D3" s="7" t="n">
        <v>318</v>
      </c>
      <c r="E3" s="7" t="n">
        <v>209</v>
      </c>
    </row>
    <row r="4" spans="1:5">
      <c r="A4" s="4" t="s">
        <v>318</v>
      </c>
      <c r="D4" s="5" t="n">
        <v>5800</v>
      </c>
    </row>
    <row r="5" spans="1:5">
      <c r="A5" s="4" t="s">
        <v>319</v>
      </c>
      <c r="D5" s="7" t="n">
        <v>3500</v>
      </c>
    </row>
    <row r="6" spans="1:5">
      <c r="A6" s="4" t="s">
        <v>320</v>
      </c>
      <c r="D6" s="4" t="s">
        <v>321</v>
      </c>
    </row>
    <row r="7" spans="1:5">
      <c r="A7" s="4" t="s">
        <v>322</v>
      </c>
      <c r="D7" s="9" t="n">
        <v>2.41</v>
      </c>
    </row>
    <row r="8" spans="1:5">
      <c r="A8" s="4" t="s">
        <v>323</v>
      </c>
      <c r="D8" s="4" t="s">
        <v>324</v>
      </c>
    </row>
    <row r="9" spans="1:5">
      <c r="A9" s="4" t="s">
        <v>325</v>
      </c>
      <c r="D9" s="4" t="s">
        <v>204</v>
      </c>
      <c r="E9" s="4" t="s">
        <v>204</v>
      </c>
    </row>
    <row r="10" spans="1:5">
      <c r="A10" s="4" t="s">
        <v>215</v>
      </c>
    </row>
    <row r="11" spans="1:5">
      <c r="A11" s="3" t="s">
        <v>317</v>
      </c>
    </row>
    <row r="12" spans="1:5">
      <c r="A12" s="4" t="s">
        <v>326</v>
      </c>
      <c r="D12" s="5" t="n">
        <v>376667</v>
      </c>
      <c r="E12" s="5" t="n">
        <v>155000</v>
      </c>
    </row>
    <row r="13" spans="1:5">
      <c r="A13" s="4" t="s">
        <v>214</v>
      </c>
    </row>
    <row r="14" spans="1:5">
      <c r="A14" s="3" t="s">
        <v>317</v>
      </c>
    </row>
    <row r="15" spans="1:5">
      <c r="A15" s="4" t="s">
        <v>327</v>
      </c>
      <c r="D15" s="5" t="n">
        <v>200000</v>
      </c>
      <c r="E15" s="5" t="n">
        <v>200000</v>
      </c>
    </row>
    <row r="16" spans="1:5">
      <c r="A16" s="4" t="s">
        <v>328</v>
      </c>
    </row>
    <row r="17" spans="1:5">
      <c r="A17" s="3" t="s">
        <v>317</v>
      </c>
    </row>
    <row r="18" spans="1:5">
      <c r="A18" s="4" t="s">
        <v>329</v>
      </c>
      <c r="B18" s="5" t="n">
        <v>1385366</v>
      </c>
      <c r="C18" s="5" t="n">
        <v>1000000</v>
      </c>
    </row>
    <row r="19" spans="1:5">
      <c r="A19" s="4" t="s">
        <v>330</v>
      </c>
      <c r="B19" s="4" t="s">
        <v>331</v>
      </c>
    </row>
    <row r="20" spans="1:5">
      <c r="A20" s="4" t="s">
        <v>332</v>
      </c>
      <c r="D20" s="5" t="n">
        <v>1558142</v>
      </c>
    </row>
    <row r="21" spans="1:5">
      <c r="A21" s="4" t="s">
        <v>333</v>
      </c>
    </row>
    <row r="22" spans="1:5">
      <c r="A22" s="3" t="s">
        <v>317</v>
      </c>
    </row>
    <row r="23" spans="1:5">
      <c r="A23" s="4" t="s">
        <v>326</v>
      </c>
      <c r="D23" s="5" t="n">
        <v>3766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4</v>
      </c>
      <c r="B1" s="2" t="s">
        <v>1</v>
      </c>
    </row>
    <row r="2" spans="1:3">
      <c r="B2" s="2" t="s">
        <v>2</v>
      </c>
      <c r="C2" s="2" t="s">
        <v>69</v>
      </c>
    </row>
    <row r="3" spans="1:3">
      <c r="A3" s="4" t="s">
        <v>215</v>
      </c>
    </row>
    <row r="4" spans="1:3">
      <c r="A4" s="3" t="s">
        <v>335</v>
      </c>
    </row>
    <row r="5" spans="1:3">
      <c r="A5" s="4" t="s">
        <v>326</v>
      </c>
      <c r="B5" s="5" t="n">
        <v>376667</v>
      </c>
      <c r="C5" s="5" t="n">
        <v>155000</v>
      </c>
    </row>
    <row r="6" spans="1:3">
      <c r="A6" s="4" t="s">
        <v>214</v>
      </c>
    </row>
    <row r="7" spans="1:3">
      <c r="A7" s="3" t="s">
        <v>336</v>
      </c>
    </row>
    <row r="8" spans="1:3">
      <c r="A8" s="4" t="s">
        <v>337</v>
      </c>
      <c r="B8" s="5" t="n">
        <v>438712</v>
      </c>
    </row>
    <row r="9" spans="1:3">
      <c r="A9" s="4" t="s">
        <v>338</v>
      </c>
      <c r="B9" s="5" t="n">
        <v>200000</v>
      </c>
      <c r="C9" s="5" t="n">
        <v>200000</v>
      </c>
    </row>
    <row r="10" spans="1:3">
      <c r="A10" s="4" t="s">
        <v>339</v>
      </c>
      <c r="B10" s="5" t="n">
        <v>-12500</v>
      </c>
    </row>
    <row r="11" spans="1:3">
      <c r="A11" s="4" t="s">
        <v>340</v>
      </c>
      <c r="B11" s="5" t="n">
        <v>0</v>
      </c>
    </row>
    <row r="12" spans="1:3">
      <c r="A12" s="4" t="s">
        <v>341</v>
      </c>
      <c r="B12" s="5" t="n">
        <v>0</v>
      </c>
    </row>
    <row r="13" spans="1:3">
      <c r="A13" s="4" t="s">
        <v>342</v>
      </c>
      <c r="B13" s="5" t="n">
        <v>626212</v>
      </c>
    </row>
    <row r="14" spans="1:3">
      <c r="A14" s="4" t="s">
        <v>333</v>
      </c>
    </row>
    <row r="15" spans="1:3">
      <c r="A15" s="3" t="s">
        <v>335</v>
      </c>
    </row>
    <row r="16" spans="1:3">
      <c r="A16" s="4" t="s">
        <v>343</v>
      </c>
      <c r="B16" s="5" t="n">
        <v>2341340</v>
      </c>
    </row>
    <row r="17" spans="1:3">
      <c r="A17" s="4" t="s">
        <v>326</v>
      </c>
      <c r="B17" s="5" t="n">
        <v>376667</v>
      </c>
    </row>
    <row r="18" spans="1:3">
      <c r="A18" s="4" t="s">
        <v>344</v>
      </c>
      <c r="B18" s="5" t="n">
        <v>0</v>
      </c>
    </row>
    <row r="19" spans="1:3">
      <c r="A19" s="4" t="s">
        <v>345</v>
      </c>
      <c r="B19" s="5" t="n">
        <v>0</v>
      </c>
    </row>
    <row r="20" spans="1:3">
      <c r="A20" s="4" t="s">
        <v>346</v>
      </c>
      <c r="B20" s="5" t="n">
        <v>0</v>
      </c>
    </row>
    <row r="21" spans="1:3">
      <c r="A21" s="4" t="s">
        <v>347</v>
      </c>
      <c r="B21" s="5" t="n">
        <v>2718007</v>
      </c>
    </row>
    <row r="22" spans="1:3">
      <c r="A22" s="4" t="s">
        <v>348</v>
      </c>
      <c r="B22" s="5" t="n">
        <v>13784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9</v>
      </c>
      <c r="B1" s="2" t="s">
        <v>1</v>
      </c>
    </row>
    <row r="2" spans="1:3">
      <c r="B2" s="2" t="s">
        <v>2</v>
      </c>
      <c r="C2" s="2" t="s">
        <v>69</v>
      </c>
    </row>
    <row r="3" spans="1:3">
      <c r="A3" s="3" t="s">
        <v>131</v>
      </c>
    </row>
    <row r="4" spans="1:3">
      <c r="A4" s="4" t="s">
        <v>350</v>
      </c>
      <c r="B4" s="4" t="s">
        <v>351</v>
      </c>
      <c r="C4" s="4" t="s">
        <v>352</v>
      </c>
    </row>
    <row r="5" spans="1:3">
      <c r="A5" s="4" t="s">
        <v>353</v>
      </c>
      <c r="B5" s="4" t="s">
        <v>354</v>
      </c>
      <c r="C5" s="4" t="s">
        <v>354</v>
      </c>
    </row>
    <row r="6" spans="1:3">
      <c r="A6" s="4" t="s">
        <v>355</v>
      </c>
      <c r="B6" s="4" t="s">
        <v>356</v>
      </c>
      <c r="C6" s="4" t="s">
        <v>357</v>
      </c>
    </row>
    <row r="7" spans="1:3">
      <c r="A7" s="4" t="s">
        <v>325</v>
      </c>
      <c r="B7" s="4" t="s">
        <v>204</v>
      </c>
      <c r="C7" s="4" t="s">
        <v>204</v>
      </c>
    </row>
    <row r="8" spans="1:3">
      <c r="A8" s="4" t="s">
        <v>358</v>
      </c>
      <c r="B8" s="9" t="n">
        <v>2.24</v>
      </c>
      <c r="C8" s="9" t="n">
        <v>1.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69</v>
      </c>
      <c r="D2" s="2" t="s">
        <v>25</v>
      </c>
    </row>
    <row r="3" spans="1:4">
      <c r="A3" s="3" t="s">
        <v>360</v>
      </c>
    </row>
    <row r="4" spans="1:4">
      <c r="A4" s="4" t="s">
        <v>361</v>
      </c>
      <c r="B4" s="7" t="n">
        <v>38</v>
      </c>
      <c r="C4" s="7" t="n">
        <v>38</v>
      </c>
    </row>
    <row r="5" spans="1:4">
      <c r="A5" s="4" t="s">
        <v>362</v>
      </c>
      <c r="B5" s="7" t="n">
        <v>25</v>
      </c>
      <c r="D5" s="7" t="n">
        <v>1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9"/>
    <col customWidth="1" max="2" min="2" width="20"/>
    <col customWidth="1" max="3" min="3" width="32"/>
    <col customWidth="1" max="4" min="4" width="20"/>
    <col customWidth="1" max="5" min="5" width="21"/>
    <col customWidth="1" max="6" min="6" width="22"/>
    <col customWidth="1" max="7" min="7" width="21"/>
    <col customWidth="1" max="8" min="8" width="22"/>
    <col customWidth="1" max="9" min="9" width="22"/>
    <col customWidth="1" max="10" min="10" width="22"/>
  </cols>
  <sheetData>
    <row r="1" spans="1:10">
      <c r="A1" s="1" t="s">
        <v>363</v>
      </c>
      <c r="B1" s="2" t="s">
        <v>364</v>
      </c>
      <c r="C1" s="2" t="s">
        <v>365</v>
      </c>
      <c r="D1" s="2" t="s">
        <v>366</v>
      </c>
      <c r="E1" s="2" t="s">
        <v>367</v>
      </c>
      <c r="F1" s="2" t="s">
        <v>368</v>
      </c>
      <c r="G1" s="2" t="s">
        <v>369</v>
      </c>
      <c r="H1" s="2" t="s">
        <v>370</v>
      </c>
      <c r="I1" s="2" t="s">
        <v>371</v>
      </c>
      <c r="J1" s="2" t="s">
        <v>372</v>
      </c>
    </row>
    <row r="2" spans="1:10">
      <c r="A2" s="4" t="s">
        <v>373</v>
      </c>
    </row>
    <row r="3" spans="1:10">
      <c r="A3" s="3" t="s">
        <v>374</v>
      </c>
    </row>
    <row r="4" spans="1:10">
      <c r="A4" s="4" t="s">
        <v>375</v>
      </c>
      <c r="E4" s="11" t="n">
        <v>39.5</v>
      </c>
    </row>
    <row r="5" spans="1:10">
      <c r="A5" s="4" t="s">
        <v>376</v>
      </c>
    </row>
    <row r="6" spans="1:10">
      <c r="A6" s="3" t="s">
        <v>374</v>
      </c>
    </row>
    <row r="7" spans="1:10">
      <c r="A7" s="4" t="s">
        <v>377</v>
      </c>
      <c r="D7" s="5" t="n">
        <v>10</v>
      </c>
    </row>
    <row r="8" spans="1:10">
      <c r="A8" s="4" t="s">
        <v>378</v>
      </c>
    </row>
    <row r="9" spans="1:10">
      <c r="A9" s="3" t="s">
        <v>374</v>
      </c>
    </row>
    <row r="10" spans="1:10">
      <c r="A10" s="4" t="s">
        <v>377</v>
      </c>
      <c r="B10" s="5" t="n">
        <v>6</v>
      </c>
    </row>
    <row r="11" spans="1:10">
      <c r="A11" s="4" t="s">
        <v>379</v>
      </c>
      <c r="B11" s="5" t="n">
        <v>5</v>
      </c>
    </row>
    <row r="12" spans="1:10">
      <c r="A12" s="4" t="s">
        <v>380</v>
      </c>
    </row>
    <row r="13" spans="1:10">
      <c r="A13" s="3" t="s">
        <v>374</v>
      </c>
    </row>
    <row r="14" spans="1:10">
      <c r="A14" s="4" t="s">
        <v>381</v>
      </c>
      <c r="F14" s="5" t="n">
        <v>2</v>
      </c>
      <c r="H14" s="5" t="n">
        <v>2</v>
      </c>
    </row>
    <row r="15" spans="1:10">
      <c r="A15" s="4" t="s">
        <v>277</v>
      </c>
    </row>
    <row r="16" spans="1:10">
      <c r="A16" s="3" t="s">
        <v>374</v>
      </c>
    </row>
    <row r="17" spans="1:10">
      <c r="A17" s="4" t="s">
        <v>381</v>
      </c>
      <c r="G17" s="5" t="n">
        <v>3</v>
      </c>
    </row>
    <row r="18" spans="1:10">
      <c r="A18" s="4" t="s">
        <v>382</v>
      </c>
    </row>
    <row r="19" spans="1:10">
      <c r="A19" s="3" t="s">
        <v>374</v>
      </c>
    </row>
    <row r="20" spans="1:10">
      <c r="A20" s="4" t="s">
        <v>383</v>
      </c>
      <c r="C20" s="5" t="n">
        <v>2</v>
      </c>
    </row>
    <row r="21" spans="1:10">
      <c r="A21" s="4" t="s">
        <v>381</v>
      </c>
      <c r="I21" s="5" t="n">
        <v>2</v>
      </c>
      <c r="J21"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384</v>
      </c>
      <c r="B1" s="2" t="s">
        <v>1</v>
      </c>
    </row>
    <row r="2" spans="1:2">
      <c r="B2" s="2" t="s">
        <v>385</v>
      </c>
    </row>
    <row r="3" spans="1:2">
      <c r="A3" s="3" t="s">
        <v>141</v>
      </c>
    </row>
    <row r="4" spans="1:2">
      <c r="A4" s="4" t="s">
        <v>386</v>
      </c>
      <c r="B4" s="11" t="n">
        <v>12.7</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s>
  <sheetData>
    <row r="1" spans="1:7">
      <c r="A1" s="1" t="s">
        <v>389</v>
      </c>
      <c r="B1" s="2" t="s">
        <v>390</v>
      </c>
      <c r="C1" s="2" t="s">
        <v>391</v>
      </c>
      <c r="D1" s="2" t="s">
        <v>392</v>
      </c>
      <c r="E1" s="2" t="s">
        <v>392</v>
      </c>
      <c r="F1" s="2" t="s">
        <v>393</v>
      </c>
      <c r="G1" s="2" t="s">
        <v>394</v>
      </c>
    </row>
    <row r="2" spans="1:7">
      <c r="A2" s="3" t="s">
        <v>395</v>
      </c>
    </row>
    <row r="3" spans="1:7">
      <c r="A3" s="4" t="s">
        <v>285</v>
      </c>
      <c r="C3" s="11" t="n">
        <v>1.3</v>
      </c>
    </row>
    <row r="4" spans="1:7">
      <c r="A4" s="4" t="s">
        <v>280</v>
      </c>
      <c r="C4" s="4" t="s">
        <v>396</v>
      </c>
    </row>
    <row r="5" spans="1:7">
      <c r="A5" s="4" t="s">
        <v>286</v>
      </c>
      <c r="B5" s="11" t="n">
        <v>1.3</v>
      </c>
    </row>
    <row r="6" spans="1:7">
      <c r="A6" s="4" t="s">
        <v>397</v>
      </c>
      <c r="C6" s="4" t="s">
        <v>398</v>
      </c>
    </row>
    <row r="7" spans="1:7">
      <c r="A7" s="4" t="s">
        <v>241</v>
      </c>
      <c r="C7" s="5" t="n">
        <v>4</v>
      </c>
    </row>
    <row r="8" spans="1:7">
      <c r="A8" s="4" t="s">
        <v>399</v>
      </c>
    </row>
    <row r="9" spans="1:7">
      <c r="A9" s="3" t="s">
        <v>395</v>
      </c>
    </row>
    <row r="10" spans="1:7">
      <c r="A10" s="4" t="s">
        <v>285</v>
      </c>
      <c r="F10" s="11" t="n">
        <v>1.3</v>
      </c>
      <c r="G10" s="11" t="n">
        <v>1.3</v>
      </c>
    </row>
    <row r="11" spans="1:7">
      <c r="A11" s="4" t="s">
        <v>279</v>
      </c>
      <c r="E11" s="11" t="n">
        <v>3.9</v>
      </c>
    </row>
    <row r="12" spans="1:7">
      <c r="A12" s="4" t="s">
        <v>282</v>
      </c>
      <c r="D12" s="11" t="n">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5000</v>
      </c>
      <c r="C4" s="7" t="n">
        <v>24747</v>
      </c>
    </row>
    <row r="5" spans="1:3">
      <c r="A5" s="4" t="s">
        <v>72</v>
      </c>
      <c r="B5" s="5" t="n">
        <v>13000</v>
      </c>
      <c r="C5" s="5" t="n">
        <v>3783</v>
      </c>
    </row>
    <row r="6" spans="1:3">
      <c r="A6" s="4" t="s">
        <v>73</v>
      </c>
      <c r="B6" s="5" t="n">
        <v>52000</v>
      </c>
      <c r="C6" s="5" t="n">
        <v>20964</v>
      </c>
    </row>
    <row r="7" spans="1:3">
      <c r="A7" s="4" t="s">
        <v>74</v>
      </c>
      <c r="B7" s="5" t="n">
        <v>462</v>
      </c>
      <c r="C7" s="5" t="n">
        <v>153</v>
      </c>
    </row>
    <row r="8" spans="1:3">
      <c r="A8" s="4" t="s">
        <v>75</v>
      </c>
      <c r="B8" s="5" t="n">
        <v>8307</v>
      </c>
      <c r="C8" s="5" t="n">
        <v>4537</v>
      </c>
    </row>
    <row r="9" spans="1:3">
      <c r="A9" s="4" t="s">
        <v>76</v>
      </c>
      <c r="B9" s="5" t="n">
        <v>8769</v>
      </c>
      <c r="C9" s="5" t="n">
        <v>4690</v>
      </c>
    </row>
    <row r="10" spans="1:3">
      <c r="A10" s="4" t="s">
        <v>77</v>
      </c>
      <c r="B10" s="5" t="n">
        <v>43231</v>
      </c>
      <c r="C10" s="5" t="n">
        <v>16274</v>
      </c>
    </row>
    <row r="11" spans="1:3">
      <c r="A11" s="3" t="s">
        <v>78</v>
      </c>
    </row>
    <row r="12" spans="1:3">
      <c r="A12" s="4" t="s">
        <v>79</v>
      </c>
      <c r="B12" s="5" t="n">
        <v>-2106</v>
      </c>
      <c r="C12" s="5" t="n">
        <v>0</v>
      </c>
    </row>
    <row r="13" spans="1:3">
      <c r="A13" s="4" t="s">
        <v>80</v>
      </c>
      <c r="B13" s="5" t="n">
        <v>-420</v>
      </c>
      <c r="C13" s="5" t="n">
        <v>0</v>
      </c>
    </row>
    <row r="14" spans="1:3">
      <c r="A14" s="4" t="s">
        <v>81</v>
      </c>
      <c r="B14" s="5" t="n">
        <v>36</v>
      </c>
      <c r="C14" s="5" t="n">
        <v>0</v>
      </c>
    </row>
    <row r="15" spans="1:3">
      <c r="A15" s="4" t="s">
        <v>82</v>
      </c>
      <c r="B15" s="5" t="n">
        <v>40741</v>
      </c>
      <c r="C15" s="5" t="n">
        <v>16274</v>
      </c>
    </row>
    <row r="16" spans="1:3">
      <c r="A16" s="4" t="s">
        <v>83</v>
      </c>
      <c r="B16" s="5" t="n">
        <v>11523</v>
      </c>
      <c r="C16" s="5" t="n">
        <v>324</v>
      </c>
    </row>
    <row r="17" spans="1:3">
      <c r="A17" s="4" t="s">
        <v>84</v>
      </c>
      <c r="B17" s="5" t="n">
        <v>29218</v>
      </c>
      <c r="C17" s="5" t="n">
        <v>15950</v>
      </c>
    </row>
    <row r="18" spans="1:3">
      <c r="A18" s="4" t="s">
        <v>85</v>
      </c>
      <c r="B18" s="5" t="n">
        <v>-925</v>
      </c>
      <c r="C18" s="5" t="n">
        <v>0</v>
      </c>
    </row>
    <row r="19" spans="1:3">
      <c r="A19" s="4" t="s">
        <v>86</v>
      </c>
      <c r="B19" s="7" t="n">
        <v>28293</v>
      </c>
      <c r="C19" s="7" t="n">
        <v>15950</v>
      </c>
    </row>
    <row r="20" spans="1:3">
      <c r="A20" s="4" t="s">
        <v>87</v>
      </c>
      <c r="B20" s="9" t="n">
        <v>1.56</v>
      </c>
      <c r="C20" s="9" t="n">
        <v>0.7</v>
      </c>
    </row>
    <row r="21" spans="1:3">
      <c r="A21" s="4" t="s">
        <v>88</v>
      </c>
      <c r="B21" s="10" t="n">
        <v>1.43</v>
      </c>
      <c r="C21" s="10" t="n">
        <v>0.7</v>
      </c>
    </row>
    <row r="22" spans="1:3">
      <c r="A22" s="4" t="s">
        <v>89</v>
      </c>
      <c r="B22" s="10" t="n">
        <v>1.05</v>
      </c>
      <c r="C22" s="10" t="n">
        <v>0.6899999999999999</v>
      </c>
    </row>
    <row r="23" spans="1:3">
      <c r="A23" s="4" t="s">
        <v>90</v>
      </c>
      <c r="B23" s="10" t="n">
        <v>0.96</v>
      </c>
      <c r="C23" s="10" t="n">
        <v>0.6899999999999999</v>
      </c>
    </row>
    <row r="24" spans="1:3">
      <c r="A24" s="4" t="s">
        <v>91</v>
      </c>
      <c r="B24" s="10" t="n">
        <v>1.02</v>
      </c>
      <c r="C24" s="10" t="n">
        <v>0.6899999999999999</v>
      </c>
    </row>
    <row r="25" spans="1:3">
      <c r="A25" s="4" t="s">
        <v>92</v>
      </c>
      <c r="B25" s="9" t="n">
        <v>0.93</v>
      </c>
      <c r="C25" s="9" t="n">
        <v>0.6899999999999999</v>
      </c>
    </row>
    <row r="26" spans="1:3">
      <c r="A26" s="4" t="s">
        <v>93</v>
      </c>
      <c r="B26" s="5" t="n">
        <v>27719689</v>
      </c>
      <c r="C26" s="5" t="n">
        <v>23133370</v>
      </c>
    </row>
    <row r="27" spans="1:3">
      <c r="A27" s="4" t="s">
        <v>94</v>
      </c>
      <c r="B27" s="5" t="n">
        <v>30284175</v>
      </c>
      <c r="C27" s="5" t="n">
        <v>232165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4</v>
      </c>
      <c r="B4" s="7" t="n">
        <v>29218</v>
      </c>
      <c r="C4" s="7" t="n">
        <v>15950</v>
      </c>
    </row>
    <row r="5" spans="1:3">
      <c r="A5" s="3" t="s">
        <v>97</v>
      </c>
    </row>
    <row r="6" spans="1:3">
      <c r="A6" s="4" t="s">
        <v>98</v>
      </c>
      <c r="B6" s="5" t="n">
        <v>329</v>
      </c>
      <c r="C6" s="5" t="n">
        <v>12</v>
      </c>
    </row>
    <row r="7" spans="1:3">
      <c r="A7" s="4" t="s">
        <v>79</v>
      </c>
      <c r="B7" s="5" t="n">
        <v>2106</v>
      </c>
      <c r="C7" s="5" t="n">
        <v>0</v>
      </c>
    </row>
    <row r="8" spans="1:3">
      <c r="A8" s="4" t="s">
        <v>99</v>
      </c>
      <c r="B8" s="5" t="n">
        <v>318</v>
      </c>
      <c r="C8" s="5" t="n">
        <v>209</v>
      </c>
    </row>
    <row r="9" spans="1:3">
      <c r="A9" s="3" t="s">
        <v>100</v>
      </c>
    </row>
    <row r="10" spans="1:3">
      <c r="A10" s="4" t="s">
        <v>28</v>
      </c>
      <c r="B10" s="5" t="n">
        <v>2606</v>
      </c>
      <c r="C10" s="5" t="n">
        <v>1064</v>
      </c>
    </row>
    <row r="11" spans="1:3">
      <c r="A11" s="4" t="s">
        <v>29</v>
      </c>
      <c r="B11" s="5" t="n">
        <v>84</v>
      </c>
      <c r="C11" s="5" t="n">
        <v>8</v>
      </c>
    </row>
    <row r="12" spans="1:3">
      <c r="A12" s="4" t="s">
        <v>101</v>
      </c>
      <c r="B12" s="5" t="n">
        <v>2582</v>
      </c>
      <c r="C12" s="5" t="n">
        <v>0</v>
      </c>
    </row>
    <row r="13" spans="1:3">
      <c r="A13" s="4" t="s">
        <v>39</v>
      </c>
      <c r="B13" s="5" t="n">
        <v>1799</v>
      </c>
      <c r="C13" s="5" t="n">
        <v>-783</v>
      </c>
    </row>
    <row r="14" spans="1:3">
      <c r="A14" s="4" t="s">
        <v>37</v>
      </c>
      <c r="B14" s="5" t="n">
        <v>11461</v>
      </c>
      <c r="C14" s="5" t="n">
        <v>3145</v>
      </c>
    </row>
    <row r="15" spans="1:3">
      <c r="A15" s="4" t="s">
        <v>38</v>
      </c>
      <c r="B15" s="5" t="n">
        <v>-87</v>
      </c>
      <c r="C15" s="5" t="n">
        <v>-65</v>
      </c>
    </row>
    <row r="16" spans="1:3">
      <c r="A16" s="4" t="s">
        <v>102</v>
      </c>
      <c r="B16" s="5" t="n">
        <v>355</v>
      </c>
      <c r="C16" s="5" t="n">
        <v>-13</v>
      </c>
    </row>
    <row r="17" spans="1:3">
      <c r="A17" s="4" t="s">
        <v>40</v>
      </c>
      <c r="B17" s="5" t="n">
        <v>8940</v>
      </c>
      <c r="C17" s="5" t="n">
        <v>324</v>
      </c>
    </row>
    <row r="18" spans="1:3">
      <c r="A18" s="4" t="s">
        <v>103</v>
      </c>
      <c r="B18" s="5" t="n">
        <v>59711</v>
      </c>
      <c r="C18" s="5" t="n">
        <v>19851</v>
      </c>
    </row>
    <row r="19" spans="1:3">
      <c r="A19" s="3" t="s">
        <v>104</v>
      </c>
    </row>
    <row r="20" spans="1:3">
      <c r="A20" s="4" t="s">
        <v>105</v>
      </c>
      <c r="B20" s="5" t="n">
        <v>-550</v>
      </c>
      <c r="C20" s="5" t="n">
        <v>0</v>
      </c>
    </row>
    <row r="21" spans="1:3">
      <c r="A21" s="4" t="s">
        <v>106</v>
      </c>
      <c r="B21" s="5" t="n">
        <v>0</v>
      </c>
      <c r="C21" s="5" t="n">
        <v>127</v>
      </c>
    </row>
    <row r="22" spans="1:3">
      <c r="A22" s="4" t="s">
        <v>107</v>
      </c>
      <c r="B22" s="5" t="n">
        <v>-550</v>
      </c>
      <c r="C22" s="5" t="n">
        <v>127</v>
      </c>
    </row>
    <row r="23" spans="1:3">
      <c r="A23" s="3" t="s">
        <v>108</v>
      </c>
    </row>
    <row r="24" spans="1:3">
      <c r="A24" s="4" t="s">
        <v>109</v>
      </c>
      <c r="B24" s="5" t="n">
        <v>-19890</v>
      </c>
      <c r="C24" s="5" t="n">
        <v>-7222</v>
      </c>
    </row>
    <row r="25" spans="1:3">
      <c r="A25" s="4" t="s">
        <v>110</v>
      </c>
      <c r="B25" s="5" t="n">
        <v>-19890</v>
      </c>
      <c r="C25" s="5" t="n">
        <v>-7222</v>
      </c>
    </row>
    <row r="26" spans="1:3">
      <c r="A26" s="4" t="s">
        <v>111</v>
      </c>
      <c r="B26" s="5" t="n">
        <v>39271</v>
      </c>
      <c r="C26" s="5" t="n">
        <v>12756</v>
      </c>
    </row>
    <row r="27" spans="1:3">
      <c r="A27" s="4" t="s">
        <v>112</v>
      </c>
      <c r="B27" s="5" t="n">
        <v>41169</v>
      </c>
      <c r="C27" s="5" t="n">
        <v>13678</v>
      </c>
    </row>
    <row r="28" spans="1:3">
      <c r="A28" s="4" t="s">
        <v>113</v>
      </c>
      <c r="B28" s="5" t="n">
        <v>80440</v>
      </c>
      <c r="C28" s="5" t="n">
        <v>26434</v>
      </c>
    </row>
    <row r="29" spans="1:3">
      <c r="A29" s="3" t="s">
        <v>114</v>
      </c>
    </row>
    <row r="30" spans="1:3">
      <c r="A30" s="4" t="s">
        <v>115</v>
      </c>
      <c r="B30" s="5" t="n">
        <v>-2606</v>
      </c>
      <c r="C30" s="5" t="n">
        <v>-1064</v>
      </c>
    </row>
    <row r="31" spans="1:3">
      <c r="A31" s="4" t="s">
        <v>63</v>
      </c>
    </row>
    <row r="32" spans="1:3">
      <c r="A32" s="3" t="s">
        <v>114</v>
      </c>
    </row>
    <row r="33" spans="1:3">
      <c r="A33" s="4" t="s">
        <v>116</v>
      </c>
      <c r="B33" s="5" t="n">
        <v>925</v>
      </c>
      <c r="C33" s="5" t="n">
        <v>0</v>
      </c>
    </row>
    <row r="34" spans="1:3">
      <c r="A34" s="4" t="s">
        <v>117</v>
      </c>
    </row>
    <row r="35" spans="1:3">
      <c r="A35" s="3" t="s">
        <v>100</v>
      </c>
    </row>
    <row r="36" spans="1:3">
      <c r="A36" s="4" t="s">
        <v>28</v>
      </c>
      <c r="B36" s="5" t="n">
        <v>-2550</v>
      </c>
      <c r="C36" s="5" t="n">
        <v>0</v>
      </c>
    </row>
    <row r="37" spans="1:3">
      <c r="A37" s="3" t="s">
        <v>114</v>
      </c>
    </row>
    <row r="38" spans="1:3">
      <c r="A38" s="4" t="s">
        <v>115</v>
      </c>
      <c r="B38" s="7" t="n">
        <v>2550</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8:53Z</dcterms:created>
  <dcterms:modified xmlns:dcterms="http://purl.org/dc/terms/" xmlns:xsi="http://www.w3.org/2001/XMLSchema-instance" xsi:type="dcterms:W3CDTF">2018-05-09T16:18:53Z</dcterms:modified>
</cp:coreProperties>
</file>